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AND BASIS OF PRESENTATI"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EXERCISE OF CALL OPTIONS OF CUR" sheetId="10" state="visible" r:id="rId10"/>
    <sheet xmlns:r="http://schemas.openxmlformats.org/officeDocument/2006/relationships" name="CONVERTIBLE LOAN AGREEMENTS" sheetId="11" state="visible" r:id="rId11"/>
    <sheet xmlns:r="http://schemas.openxmlformats.org/officeDocument/2006/relationships" name="COMMITMENTS" sheetId="12" state="visible" r:id="rId12"/>
    <sheet xmlns:r="http://schemas.openxmlformats.org/officeDocument/2006/relationships" name="EQUITY" sheetId="13" state="visible" r:id="rId13"/>
    <sheet xmlns:r="http://schemas.openxmlformats.org/officeDocument/2006/relationships" name="STOCK BASED COMPENSATION" sheetId="14" state="visible" r:id="rId14"/>
    <sheet xmlns:r="http://schemas.openxmlformats.org/officeDocument/2006/relationships" name="LOSS PER SHARE" sheetId="15" state="visible" r:id="rId15"/>
    <sheet xmlns:r="http://schemas.openxmlformats.org/officeDocument/2006/relationships" name="FAIR VALUE PRESENTATION" sheetId="16" state="visible" r:id="rId16"/>
    <sheet xmlns:r="http://schemas.openxmlformats.org/officeDocument/2006/relationships" name="OTHER INCOME - NE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EGMENT INFORMATION (Tables)" sheetId="20" state="visible" r:id="rId20"/>
    <sheet xmlns:r="http://schemas.openxmlformats.org/officeDocument/2006/relationships" name="EXERCISE OF CALL OPTIONS OF C_2" sheetId="21" state="visible" r:id="rId21"/>
    <sheet xmlns:r="http://schemas.openxmlformats.org/officeDocument/2006/relationships" name="CONVERTIBLE LOAN AGREEMENTS (Ta" sheetId="22" state="visible" r:id="rId22"/>
    <sheet xmlns:r="http://schemas.openxmlformats.org/officeDocument/2006/relationships" name="EQUITY (Tables)" sheetId="23" state="visible" r:id="rId23"/>
    <sheet xmlns:r="http://schemas.openxmlformats.org/officeDocument/2006/relationships" name="STOCK BASED COMPENSATION (Table" sheetId="24" state="visible" r:id="rId24"/>
    <sheet xmlns:r="http://schemas.openxmlformats.org/officeDocument/2006/relationships" name="LOSS PER SHARE (Tables)" sheetId="25" state="visible" r:id="rId25"/>
    <sheet xmlns:r="http://schemas.openxmlformats.org/officeDocument/2006/relationships" name="FAIR VALUE PRESENTATION (Tables" sheetId="26" state="visible" r:id="rId26"/>
    <sheet xmlns:r="http://schemas.openxmlformats.org/officeDocument/2006/relationships" name="GENERAL AND BASIS OF PRESENTA_2" sheetId="27" state="visible" r:id="rId27"/>
    <sheet xmlns:r="http://schemas.openxmlformats.org/officeDocument/2006/relationships" name="SEGMENT INFORMATION (Narrative)" sheetId="28" state="visible" r:id="rId28"/>
    <sheet xmlns:r="http://schemas.openxmlformats.org/officeDocument/2006/relationships" name="EXERCISE OF CALL OPTIONS OF C_3" sheetId="29" state="visible" r:id="rId29"/>
    <sheet xmlns:r="http://schemas.openxmlformats.org/officeDocument/2006/relationships" name="CONVERTIBLE LOAN AGREEMENTS (Na" sheetId="30" state="visible" r:id="rId30"/>
    <sheet xmlns:r="http://schemas.openxmlformats.org/officeDocument/2006/relationships" name="COMMITMENTS (Narrative) (Detail" sheetId="31" state="visible" r:id="rId31"/>
    <sheet xmlns:r="http://schemas.openxmlformats.org/officeDocument/2006/relationships" name="EQUITY (Narrative) (Details)" sheetId="32" state="visible" r:id="rId32"/>
    <sheet xmlns:r="http://schemas.openxmlformats.org/officeDocument/2006/relationships" name="STOCK BASED COMPENSATION (Narra" sheetId="33" state="visible" r:id="rId33"/>
    <sheet xmlns:r="http://schemas.openxmlformats.org/officeDocument/2006/relationships" name="LOSS PER SHARE (Narrative) (Det" sheetId="34" state="visible" r:id="rId34"/>
    <sheet xmlns:r="http://schemas.openxmlformats.org/officeDocument/2006/relationships" name="OTHER INCOME - NET (Narrative) " sheetId="35" state="visible" r:id="rId35"/>
    <sheet xmlns:r="http://schemas.openxmlformats.org/officeDocument/2006/relationships" name="SUBSEQUENT EVENTS (Narrative) (" sheetId="36" state="visible" r:id="rId36"/>
    <sheet xmlns:r="http://schemas.openxmlformats.org/officeDocument/2006/relationships" name="Condensed Balance Sheet (Detail" sheetId="37" state="visible" r:id="rId37"/>
    <sheet xmlns:r="http://schemas.openxmlformats.org/officeDocument/2006/relationships" name="Condensed Income Statement (Det" sheetId="38" state="visible" r:id="rId38"/>
    <sheet xmlns:r="http://schemas.openxmlformats.org/officeDocument/2006/relationships" name="Schedule of Segment Information" sheetId="39" state="visible" r:id="rId39"/>
    <sheet xmlns:r="http://schemas.openxmlformats.org/officeDocument/2006/relationships" name="Schedule Of Reconciliation of S" sheetId="40" state="visible" r:id="rId40"/>
    <sheet xmlns:r="http://schemas.openxmlformats.org/officeDocument/2006/relationships" name="Schedule of Revenues from Major" sheetId="41" state="visible" r:id="rId41"/>
    <sheet xmlns:r="http://schemas.openxmlformats.org/officeDocument/2006/relationships" name="Business Combination, Segment A" sheetId="42" state="visible" r:id="rId42"/>
    <sheet xmlns:r="http://schemas.openxmlformats.org/officeDocument/2006/relationships" name="Schedule of Fair Value of Loan " sheetId="43" state="visible" r:id="rId43"/>
    <sheet xmlns:r="http://schemas.openxmlformats.org/officeDocument/2006/relationships" name="Schedule of Convertible Loan Ag" sheetId="44" state="visible" r:id="rId44"/>
    <sheet xmlns:r="http://schemas.openxmlformats.org/officeDocument/2006/relationships" name="Schedule of Fair Value of Instr" sheetId="45" state="visible" r:id="rId45"/>
    <sheet xmlns:r="http://schemas.openxmlformats.org/officeDocument/2006/relationships" name="Schedule of Stockholders' Equit" sheetId="46" state="visible" r:id="rId46"/>
    <sheet xmlns:r="http://schemas.openxmlformats.org/officeDocument/2006/relationships" name="Employee Stock Ownership Plan (" sheetId="47" state="visible" r:id="rId47"/>
    <sheet xmlns:r="http://schemas.openxmlformats.org/officeDocument/2006/relationships" name="Schedule of Share-based Compens" sheetId="48" state="visible" r:id="rId48"/>
    <sheet xmlns:r="http://schemas.openxmlformats.org/officeDocument/2006/relationships" name="Schedule of Share-based Payment" sheetId="49" state="visible" r:id="rId49"/>
    <sheet xmlns:r="http://schemas.openxmlformats.org/officeDocument/2006/relationships" name="Schedule of Earnings Per Share," sheetId="50" state="visible" r:id="rId50"/>
    <sheet xmlns:r="http://schemas.openxmlformats.org/officeDocument/2006/relationships" name="Schedule of Assets and Liabilit" sheetId="51" state="visible" r:id="rId51"/>
    <sheet xmlns:r="http://schemas.openxmlformats.org/officeDocument/2006/relationships" name="Schedule of Fair Value of Finan" sheetId="52" state="visible" r:id="rId52"/>
  </sheets>
  <definedNames/>
  <calcPr calcId="124519" fullCalcOnLoad="1"/>
</workbook>
</file>

<file path=xl/sharedStrings.xml><?xml version="1.0" encoding="utf-8"?>
<sst xmlns="http://schemas.openxmlformats.org/spreadsheetml/2006/main" uniqueCount="591">
  <si>
    <t>Document and Entity Information - shares</t>
  </si>
  <si>
    <t>9 Months Ended</t>
  </si>
  <si>
    <t>Aug. 31, 2018</t>
  </si>
  <si>
    <t>Oct. 12, 2018</t>
  </si>
  <si>
    <t>Document Type</t>
  </si>
  <si>
    <t>10-Q</t>
  </si>
  <si>
    <t>Amendment Flag</t>
  </si>
  <si>
    <t>false</t>
  </si>
  <si>
    <t>Document Period End Date</t>
  </si>
  <si>
    <t>Aug. 31,
		2018</t>
  </si>
  <si>
    <t>Trading Symbol</t>
  </si>
  <si>
    <t>orgs</t>
  </si>
  <si>
    <t>Entity Registrant Name</t>
  </si>
  <si>
    <t>Orgenesis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 $ in Thousands</t>
  </si>
  <si>
    <t>Nov. 30, 2017</t>
  </si>
  <si>
    <t>CURRENT ASSETS:</t>
  </si>
  <si>
    <t>Cash and cash equivalents</t>
  </si>
  <si>
    <t>Restricted Cash</t>
  </si>
  <si>
    <t>Accounts receivable, net</t>
  </si>
  <si>
    <t>Prepaid expenses and other receivables</t>
  </si>
  <si>
    <t>Receivables from related party</t>
  </si>
  <si>
    <t>Grants receivable</t>
  </si>
  <si>
    <t>Inventory</t>
  </si>
  <si>
    <t>Total current assets</t>
  </si>
  <si>
    <t>NON-CURRENT ASSETS:</t>
  </si>
  <si>
    <t>Bank deposits</t>
  </si>
  <si>
    <t>Call option derivative</t>
  </si>
  <si>
    <t>Investments in associates, net</t>
  </si>
  <si>
    <t>Property and equipment, net</t>
  </si>
  <si>
    <t>Intangible assets, net</t>
  </si>
  <si>
    <t>Goodwill</t>
  </si>
  <si>
    <t>Other assets</t>
  </si>
  <si>
    <t>Total non-current assets</t>
  </si>
  <si>
    <t>TOTAL ASSETS</t>
  </si>
  <si>
    <t>CURRENT LIABILITIES:</t>
  </si>
  <si>
    <t>Accounts payable</t>
  </si>
  <si>
    <t>Accrued expenses and other payables</t>
  </si>
  <si>
    <t>Employees and related payables</t>
  </si>
  <si>
    <t>Related parties</t>
  </si>
  <si>
    <t>Advance payments on account of grant</t>
  </si>
  <si>
    <t>Short-term loans and current maturities of long-term loans</t>
  </si>
  <si>
    <t>Deferred income</t>
  </si>
  <si>
    <t>Current maturities of convertible loans</t>
  </si>
  <si>
    <t>Other</t>
  </si>
  <si>
    <t>TOTAL CURRENT LIABILITIES</t>
  </si>
  <si>
    <t>LONG-TERM LIABILITIES:</t>
  </si>
  <si>
    <t>Loans payable</t>
  </si>
  <si>
    <t>Convertible loans</t>
  </si>
  <si>
    <t>Retirement benefits obligation</t>
  </si>
  <si>
    <t>Deferred taxes</t>
  </si>
  <si>
    <t>TOTAL LONG-TERM LIABILITIES</t>
  </si>
  <si>
    <t>TOTAL LIABILITIES</t>
  </si>
  <si>
    <t>COMMITMENTS</t>
  </si>
  <si>
    <t>REDEEMABLE NON-CONTROLLING INTEREST</t>
  </si>
  <si>
    <t>EQUITY:</t>
  </si>
  <si>
    <t>Common stock of $0.0001 par value, 145,833,334 shares authorized, 13,620,262 and 9,872,659 shares issued and outstanding as of August 31, 2018 and November 30, 2017, respectively</t>
  </si>
  <si>
    <t>Additional paid-in capital</t>
  </si>
  <si>
    <t>Receipts on account of shares to be allotted</t>
  </si>
  <si>
    <t>Accumulated other comprehensive income</t>
  </si>
  <si>
    <t>Accumulated deficit</t>
  </si>
  <si>
    <t>Equity attributable to Orgenesis Inc.</t>
  </si>
  <si>
    <t>Non-controlling interests</t>
  </si>
  <si>
    <t>TOTAL EQUITY</t>
  </si>
  <si>
    <t>TOTAL LIABILITIES AND EQUITY</t>
  </si>
  <si>
    <t>CONDENSED CONSOLIDATED BALANCE SHEETS (Parenthetical) - $ / shares</t>
  </si>
  <si>
    <t>Common Stock, par or stated value</t>
  </si>
  <si>
    <t>Common Stock, shares authorized</t>
  </si>
  <si>
    <t>Common Stock, shares issued</t>
  </si>
  <si>
    <t>Common Stock, shares outstanding</t>
  </si>
  <si>
    <t>CONDENSED CONSOLIDATED STATEMENTS OF COMPREHENSIVE LOSS - USD ($) $ in Thousands</t>
  </si>
  <si>
    <t>3 Months Ended</t>
  </si>
  <si>
    <t>Aug. 31, 2017</t>
  </si>
  <si>
    <t>REVENUES</t>
  </si>
  <si>
    <t>COST OF REVENUES</t>
  </si>
  <si>
    <t>GROSS PROFIT</t>
  </si>
  <si>
    <t>RESEARCH AND DEVELOPMENT EXPENSES, net</t>
  </si>
  <si>
    <t>AMORTIZATION OF INTANGIBLE ASSETS</t>
  </si>
  <si>
    <t>SELLING, GENERAL AND ADMINISTRATIVE EXPENSES</t>
  </si>
  <si>
    <t>OTHER INCOME, net</t>
  </si>
  <si>
    <t>OPERATING LOSS</t>
  </si>
  <si>
    <t>FINANCIAL EXPENSES (INCOME), net</t>
  </si>
  <si>
    <t>SHARE IN LOSSES OF ASSOCIATED COMPANY</t>
  </si>
  <si>
    <t>LOSS BEFORE INCOME TAXES</t>
  </si>
  <si>
    <t>TAX EXPENSES</t>
  </si>
  <si>
    <t>NET LOSS</t>
  </si>
  <si>
    <t>NET INCOME ATTRIBUTABLE TO NON-CONTROLLING INTERESTS (INCLUDING REDEEMABLE)</t>
  </si>
  <si>
    <t>NET LOSS ATTRIBUTABLE TO THE COMPANY</t>
  </si>
  <si>
    <t>LOSS PER SHARE:</t>
  </si>
  <si>
    <t>Basic</t>
  </si>
  <si>
    <t>Diluted</t>
  </si>
  <si>
    <t>WEIGHTED AVERAGE NUMBER OF SHARES USED IN COMPUTATION OF BASIC AND DILUTED LOSS PER SHARE:</t>
  </si>
  <si>
    <t>OTHER COMPREHENSIVE LOSS:</t>
  </si>
  <si>
    <t>Net Loss</t>
  </si>
  <si>
    <t>Other Comprehensive (income) loss - Translation adjustment</t>
  </si>
  <si>
    <t>Comprehensive loss</t>
  </si>
  <si>
    <t>Net income attributed to non-controlling interests (including redeemable)</t>
  </si>
  <si>
    <t>COMPREHENSIVE LOSS ATTRIBUTED TO ORGENESIS INC.</t>
  </si>
  <si>
    <t>CONDENSED CONSOLIDATED STATEMENTS OF CHANGES IN EQUITY - USD ($) $ in Thousands</t>
  </si>
  <si>
    <t>Common Stock [Member]</t>
  </si>
  <si>
    <t>Additional Paid-in Capital [Member]</t>
  </si>
  <si>
    <t>Receipts on Account of Share to be Allotted [Member]</t>
  </si>
  <si>
    <t>Accumulated Other Comprehensive Loss [Member]</t>
  </si>
  <si>
    <t>Accumulated Deficit [Member]</t>
  </si>
  <si>
    <t>Equity Attributable to Orgenesis Inc. [Member]</t>
  </si>
  <si>
    <t>Non-Controlling Interest [Member]</t>
  </si>
  <si>
    <t>Total</t>
  </si>
  <si>
    <t>Beginning Balance at Nov. 30, 2016</t>
  </si>
  <si>
    <t>Beginning Balance (Shares) at Nov. 30, 2016</t>
  </si>
  <si>
    <t>Stock-based compensation to employees and directors</t>
  </si>
  <si>
    <t>Stock-based compensation to service providers</t>
  </si>
  <si>
    <t>Stock-based compensation to service providers (Shares)</t>
  </si>
  <si>
    <t>Issuance of warrants and beneficial conversion feature of convertible loans</t>
  </si>
  <si>
    <t>Issuance of shares and receipts on account of shares and warrants to be allotted</t>
  </si>
  <si>
    <t>Issuance of shares and receipts on account of shares and warrants to be allotted (Shares)</t>
  </si>
  <si>
    <t>Comprehensive income (loss) for the period</t>
  </si>
  <si>
    <t>Ending Balance at Aug. 31, 2017</t>
  </si>
  <si>
    <t>Ending Balance (Shares) at Aug. 31, 2017</t>
  </si>
  <si>
    <t>Beginning Balance at Nov. 30, 2017</t>
  </si>
  <si>
    <t>Beginning Balance (Shares) at Nov. 30, 2017</t>
  </si>
  <si>
    <t>Issuance of shares from investments and conversion of convertible loans (Shares)</t>
  </si>
  <si>
    <t>Issuance of shares and receipts on account of shares to be allotted related to acquisition of Atvio and CureCell</t>
  </si>
  <si>
    <t>Issuance of shares and receipts on account of shares to be allotted related to acquisition of Atvio and CureCell (Shares)</t>
  </si>
  <si>
    <t>Beneficial conversion feature of convertible loans and Warrants issued</t>
  </si>
  <si>
    <t>Issuance of Shares due to exercise of warrants</t>
  </si>
  <si>
    <t>Issuance of Shares due to exercise of warrants (Shares)</t>
  </si>
  <si>
    <t>Ending Balance at Aug. 31, 2018</t>
  </si>
  <si>
    <t>Ending Balance (Shares) at Aug. 31, 2018</t>
  </si>
  <si>
    <t>CONDENSED CONSOLIDATED STATEMENTS OF CASH FLOWS - USD ($) $ in Thousands</t>
  </si>
  <si>
    <t>CASH FLOWS FROM OPERATING ACTIVITIES:</t>
  </si>
  <si>
    <t>Net loss</t>
  </si>
  <si>
    <t>Adjustments required to reconcile net loss to net cash used in operating activities:</t>
  </si>
  <si>
    <t>Stock-based compensation</t>
  </si>
  <si>
    <t>Share in losses of associated company</t>
  </si>
  <si>
    <t>Depreciation and amortization expenses</t>
  </si>
  <si>
    <t>Net gain on remeasurement of previously equity interest in Atvio and CureCell to acquisition date fair value</t>
  </si>
  <si>
    <t>Change in fair value of warrants and embedded derivatives</t>
  </si>
  <si>
    <t>Change in fair value of convertible bonds</t>
  </si>
  <si>
    <t>Interest expenses accrued on loans and convertible loans (including amortization of beneficial conversion feature)</t>
  </si>
  <si>
    <t>Changes in operating assets and liabilities, net of business combination:</t>
  </si>
  <si>
    <t>Increase in accounts receivable</t>
  </si>
  <si>
    <t>Decrease in related parties, net</t>
  </si>
  <si>
    <t>Increase in inventory</t>
  </si>
  <si>
    <t>Increase (decrease) in other assets</t>
  </si>
  <si>
    <t>Increase in prepaid expenses and other accounts receivable</t>
  </si>
  <si>
    <t>Decrease in accounts payable</t>
  </si>
  <si>
    <t>Increase (decrease) in accrued expenses and other payables</t>
  </si>
  <si>
    <t>Increase (decrease) in employee and related payables</t>
  </si>
  <si>
    <t>Increase in deferred income</t>
  </si>
  <si>
    <t>Increase in advance payments and receivables on account of grant, net</t>
  </si>
  <si>
    <t>Increase in deferred taxes</t>
  </si>
  <si>
    <t>Net cash used in operating activities</t>
  </si>
  <si>
    <t>CASH FLOWS FROM INVESTING ACTIVITIES:</t>
  </si>
  <si>
    <t>Purchase of property and equipment</t>
  </si>
  <si>
    <t>Disposals of property and equipment</t>
  </si>
  <si>
    <t>Acquisition of CureCell , net of cash acquired (See )</t>
  </si>
  <si>
    <t>Acquisition of Atvio , net of cash acquired (See )</t>
  </si>
  <si>
    <t>Investments in long term deposit</t>
  </si>
  <si>
    <t>Investments in associate</t>
  </si>
  <si>
    <t>Net cash used in investing activities</t>
  </si>
  <si>
    <t>CASH FLOWS FROM FINANCING ACTIVITIES:</t>
  </si>
  <si>
    <t>Short-term line of credit</t>
  </si>
  <si>
    <t>Proceeds from issuance of shares and warrants (net of transaction costs)</t>
  </si>
  <si>
    <t>Proceeds from issuance of convertible loans (net of transaction costs)</t>
  </si>
  <si>
    <t>Repayment of convertible loans and convertible bonds</t>
  </si>
  <si>
    <t>Proceeds from receipts on account of shares to be allotted</t>
  </si>
  <si>
    <t>Increase in redeemable non-controlling interests</t>
  </si>
  <si>
    <t>Repayment of short and long-term debt</t>
  </si>
  <si>
    <t>Net cash provided by financing activities</t>
  </si>
  <si>
    <t>NET CHANGE IN CASH AND CASH EQUIVALENTS</t>
  </si>
  <si>
    <t>EFFECT OF EXCHANGE RATE CHANGES ON CASH AND CASH EQUIVALENTS</t>
  </si>
  <si>
    <t>CASH AND CASH EQUIVALENTS AT BEGINNING OF PERIOD</t>
  </si>
  <si>
    <t>CASH AND CASH EQUIVALENTS AT END OF PERIOD</t>
  </si>
  <si>
    <t>SUPPLEMENTAL NON-CASH FINANCING ACTIVITIES</t>
  </si>
  <si>
    <t>Conversion of loans and bonds (including accrued interest) to common stock and warrants</t>
  </si>
  <si>
    <t>Classification of loan receivable into services to be received from CureCell</t>
  </si>
  <si>
    <t>GENERAL AND BASIS OF PRESENTATION</t>
  </si>
  <si>
    <t>GENERAL AND BASIS OF PRESENTATION [Text Block]</t>
  </si>
  <si>
    <t>NOTE 1 - GENERAL AND BASIS OF PRESENTATION
a.
General Orgenesis Inc., a Nevada corporation (“Orgenesis” or the “Company”), is a service and research company in the field of the regenerative medicine industry with a focus on cell therapy development and manufacturing for advanced medicinal products. In addition, the Company is focused on developing novel and proprietary cell therapy trans-differentiation technologies for the treatment of diabetes. The consolidated financial statements include the accounts of Orgenesis Inc. and its subsidiaries, including those of the Masthercell Global group, a contract development and manufacturing organization, or CDMO, specializing in cell therapy development and manufacturing for advanced medicinal products in the USA, Belgium, Korea and Israel (See Note 4 for explanation that during the third fiscal quarter that the Company gained control of Atvio and CureCell); Orgenesis SPRL (the “Belgian Subsidiary”), a Belgian-based subsidiary which is engaged in development and manufacturing activities together with clinical development studies in Europe; Orgenesis Maryland Inc. (the “U.S. Subsidiary”), a Maryland corporation; and Orgenesis Ltd., an Israeli corporation, (the “Israeli Subsidiary”). The Company’s goal is to industrialize cell therapy for fast, safe and cost-effective production in order to provide rapid therapies for any market around the world through a world-wide network of CDMO joint venture partners. The Company’s trans-differentiation technologies for treating diabetes, which will be referred to as the cellular therapy (“CT”) business, is based on a technology licensed by Tel Hashomer Medical Research (“THM”) to the Israeli Subsidiary that demonstrates the capacity to induce a shift in the developmental fate of cells from the liver and trans-differentiating (converting) them into “pancreatic beta cell-like” insulin-producing cells. As used in this report and unless otherwise indicated, the term “Company” refers to Orgenesis Inc. and its subsidiaries (“Subsidiaries”). Unless otherwise specified, all amounts are expressed in United States Dollars.
On November 16, 2017, the Company implemented a reverse stock split of its outstanding shares of common stock at a ratio of
1
-for-
12
shares. The reverse stock split has been reflected in these condensed consolidated financial statements.
On March 13, 2018, the Company's common stock began to be listed and traded on the Nasdaq Capital Market under the symbol “ORGS.”
Consolidation of CDMO Entities and Strategic Funding
On June 28, 2018, the Company, Masthercell Global Inc. (a newly formed Delaware subsidiary of Orgenesis Inc being the Company that holds the Company’s CDMO business (“Masthercell Global”)), Great Point Partners, LLC, a manager of private equity funds focused on growing small to medium sized heath care companies (“Great Point”), and certain of Great Point’s affiliates, entered into a series of definitive strategic agreements intended to finance, strengthen and expand Orgenesis’ CDMO business. In connection therewith, the Company, Masthercell Global and GPP-II Masthercell, LLC, a Delaware limited liability company (“GPP-II”) and an affiliate of Great Point entered into Stock Purchase agreement (the “SPA”) pursuant to which GPP-II purchased
378,000
shares of newly designated Series A Preferred Stock of Masthercell Global (the “Masthercell Global Preferred Stock”), representing
37.8% of the issued and outstanding share capital of Masthercell Global, for cash consideration to be paid into Masthercell Global of up to $25
million, of which $13.2
million is subject to certain contingencies described below (the “Consideration”). Orgenesis holds
622,000
shares of Masthercell Global’s Common Stock, representing
62.2% of the issued and outstanding equity share capital of Masthercell Global. An initial cash payment of $11.8
million of the Consideration was remitted at closing by GPP-II to Masthercell Global. $1.5
Million of the initial capital contributed to Masthercell Global was used to reimburse the Investors for their fees and expenses incurred in conjunction with this transaction. The $1.5
million will reflect the entire fee payable under this transaction (net payment of $10.3
million). The follow up payment will be in the amount of $6,600,000
to be made in each of years 2018 and 2019 (the “Future Payments”), or an aggregate of $13.2
million, if (a) Masthercell Global achieves specified EBITDA and revenues targets during each of these years, and (b) the Orgenesis’ shareholders approve on or before December 31, 2019 certain provisions of the Stockholders’ Agreement entered into by these parties. None of the future Consideration amounts, if any, will result in an increase in GPP-II’s equity holdings in Masthercell Global beyond the
378,000
shares of Series A Preferred Stock issued to GPP-II at closing. Notwithstanding the foregoing, GPP-II may, in its sole discretion, elect to pay all or a portion of the future Consideration amounts even if the financial targets described above have not been achieved and the Orgenesis Stockholder Approval has not been obtained.
In connection with the entry into the SPA described above, each of the Company, Masthercell Global and GPP-II entered into the Masthercell Global Inc. Stockholders’ Agreement (the “Stockholders’ Agreement”) providing for certain restrictions on the disposition of Masthercell Global securities, the provisions of certain options and rights with respect to the management and operations of Masthercell Global, certain rights to GPP-II (including, without limitation, a tag along right, drag along right and certain protective provisions). After the earlier of the second anniversary of the closing or certain enumerated circumstances, GPP-II is entitled to effectuate a spinoff of Masthercell Global and the Masthercell Global Subsidiaries (the “Spinoff”). The Spinoff is required to reflect a market value determined by one of the top ten independent accounting firms in the U.S. selected by GPP, provided that under certain conditions, such market valuation shall reflect a valuation of Masthercell Global and the Masthercell Global Subsidiaries of at least $50
million. In addition, upon certain enumerated events described below, GPP-II is entitled, at its option, to put to the Company (or, at Company’s discretion, to Masthercell Global if Masthercell Global shall then have the funds available to consummate the transaction) its shares in Masthercell Global or, alternatively, purchase from the Company its share capital in Masthercell Global at a purchase price equal to the fair market value of such equity holdings provided that the purchase price shall not be greater than three times the price per share of Masthercell Global Preferred Stock paid by GPP-II and shall not be less than the price per share of Masthercell Global Preferred Stock paid by GPP-II. GPP-II may exercise its put or call option upon the occurrence of any of the following: (i) there is an Activist Shareholder of the Company; (ii) the Chief Executive Officer and/or Chairman of the board of directors of the Company resigns or is replaced, removed, or terminated for any reason prior to June 28, 2023; (iii) there is a Change of Control event of the Company; or (iv) the industry expert director appointed to the board of directors of Masthercell Global is removed or replaced (or a new such director is appointed) without the prior written consent of GPP-II. For the purposes of the foregoing, the following definitions shall apply: (A) “Activist Shareholder” shall mean any Person who acquires shares of capital stock of the Company who either: (x) acquires more than a majority of the voting power of the Company, (y) actively takes over and controls a majority of the board of directors of the Company, or (z) is required to file a Schedule 13D with respect to such Person’s ownership of the Company and has described a plan, proposal or intent to take action with respect to exerting significant pressure on the management of or directors of, the Company; and (B) “Change of Control” shall mean any of: (a) the acquisition, directly or indirectly (in a single transaction or a series of related transactions) by a Person or group of Persons of either (I) a majority of the common stock of the Company (whether by merger, consolidation, stock purchase, tender offer, reorganization, recapitalization or otherwise), or (II) all or substantially all of the assets of the Company and its Subsidiaries (but only if such transaction includes the transfer of Securities held by the Company), (b) if any four (4) of the directors of the Company as of June 28, 2018 are removed or replaced or for any other reason cease to serve as directors of the Company, (c) the filing of a petition in bankruptcy or the commencement of any proceedings under bankruptcy laws by or against the Company, provided that such filing or commencement shall be deemed a Change of Control immediately if filed or commenced by the Company or after sixty (60) days if such filing is initiated by a creditor of the Company and is not dismissed; (d) insolvency of the Company that is not cured by the Company within thirty (30) days; (e) the appointment of a receiver for the Company, provided that such appointment shall constitute an Change of Control immediately if the appointment was consented to by the Company or after sixty (60) days if not consented to by the Company and such appointment is not terminated; or (f) or dissolution of the Company.
The Stockholders’ Agreement further provides that GPP-II is entitled, at any time, to convert its share capital in Masthercell Global for the Company’s common stock in an amount equal to the lesser of (a)(i) the fair market value of GPP-II’s shares of Masthercell Global Preferred Stock to be exchanged, divided by (ii) the average closing price per share of Orgenesis Common Stock during the thirty (30) day period ending on the date that GPP-II provides the exchange notice (the “Exchange Price”) and (b)(i) the fair market value of GPP-II’s shares of Masthercell Global Preferred Stock to be exchanged assuming a value of Masthercell Global equal to three and a half
(3.5)
times the revenue of Masthercell Global during the last twelve (12) complete calendar months immediately prior to the exchange divided by (ii) the Exchange Price; provided, that in no event will (A) the Exchange Price be less than a price per share that would result in Orgenesis having an enterprise value of less than $250,000,000
and (B) the maximum number of shares of Orgenesis Common Stock to be issued shall not exceed
2,704,247
shares of outstanding Orgenesis Common Stock (representing approximately
19.99% of then outstanding Orgenesis Common Stock), unless Orgenesis obtains shareholder approval for the issuance of such greater amount of shares of Orgenesis Common Stock in accordance with the rules and regulations of the Nasdaq Stock Market.
Great Point and Masthercell Global entered into an advisory services agreement pursuant to which Great Point is to provide management services to Masthercell Global for which Great Point will be compensated at an annual base compensation equal to the greater of (i) $250,000
per each
12
month period or (ii)
5% of the EBITDA for such
12
month period, payable in arrears in quarterly installments; provided, that these payments will (A) begin to accrue immediately, but shall not be paid in cash to Great Point until such time as Masthercell Global generates EBITDA of at least $2,000,000
for any
12
month period or the sale of or change in control of Masthercell Global, and (B) shall not exceed an aggregate annual amount of $500,000. Such compensation accrues but is not owed to Great Point until the earlier of (i) Masthercell Global generating EBITDA of at least $2
million for any
12
months period following the date of the agreement or (ii) a Sale of the Company or Change of Control of the Company (as both terms are defined therein).
GPP Securities, LLC, a Delaware limited liability company and an affiliate of Great Point and Masthercell Global entered into a transaction services agreement pursuant to which GPP Securities, LLC is to provide certain brokerage services to Masthercell Global for which GPP Securities LLC will be entitled to a certain Exit Fee and Transaction Fee (as both terms are defined in the agreement), such fees not to be less than
2
percent of the applicable transaction value.
The Company accounted for the investment made by GPP as a redeemable non-controlling interest due to the embedded redemption feature whose settlement is not at the Company discretion.
Corporate Reorganization Contemporaneous with the execution of the SPA and the Stockholders’ Agreement, Orgenesis and Masthercell Global entered into a Contribution, Assignment and Assumption Agreement pursuant to which Orgenesis contributed to Masthercell Global assets relating to the CDMO Business (as defined below), including the CDMO subsidiaries (the “Corporate Reorganization”). For further details see Note 4. Together with MaSTherCell S.A., Atvio and CureCell are directly held subsidiaries under Masthercell Global (collectively, the “Masthercell Global Subsidiaries”). Masthercell Global, through the Masthercell Global Subsidiaries, will be engaged in the business of providing manufacturing and development services to third parties related to cell therapy products, and the creation and development of technology, and optimizations in connection with such manufacturing and development services for third parties (the “CDMO Business”). Under the terms of the Stockholders’ Agreement, Orgenesis has agreed that so long as it owns equity in Masthercell Global and for two years thereafter it will not engage in the CDMO Business, except through Masthercell Global (but may continue to engage in its other areas of business). In addition, except for certain limited circumstances, each of Orgenesis and GPP-II agreed in the Stockholders’ Agreement to not recruit or solicit or hire any officer or employee of Masthercell Global that was or is involved in the CDMO Business.
b.
Liquidity
As of August 31, 2018, the Company accumulated losses of approximately $57.4
million. Although the Company is showing positive revenue and gross profit trends in its CDMO business, the Company expects to incur further losses in the CT business.
To date, the Company has been funding operations primarily from the proceeds from private placements of the Company’s convertible debt and equity securities and from revenues generated by MaSTherCell S.A. From December 1, 2017 through August 31, 2018, the Company received, through MaSTherCell S.A., proceeds of approximately $11.5
million in revenues and accounts receivable from customers, and $16.5
million from the private placement to accredited investors of the Company's equity and equity linked securities and convertible loans and exercise of warrants, out of which $8.1
million are from the institutional investor with whom the Company entered into definitive agreements in January 2017 for the private placement of units (see also Note 7(a)). In addition, from September 1, 2018 through October 12, 2018, the Company raised $3.4
million from the private placement referred to above of unsubscribed units under such investor’s subscription agreement, and proceeds of approximately $2.9
million in accounts receivable from customers of MaSTherCell S.A. See also Note 12.
c.
Basis of Presentation These unaudited condensed consolidated financial statements of the Company have been prepared in accordance with U.S. GAAP, pursuant to the rules and regulations of the United States Securities and Exchange Commission (“SEC”) for interim financial statements. Accordingly, they do not contain all information and notes required by U.S. GAAP for annual financial statements. In the opinion of management, the unaudited condensed consolidated interim financial statements reflect all adjustments, which include normal recurring adjustments, necessary for a fair statement of the Company’s consolidated financial position as of August 31, 2018, and the consolidated statements of comprehensive loss for the three and nine months ended August 31, 2018 and 2017, and the changes in equity and cash flows for the nine-month period ended August 31, 2018 and 2017. The interim results are not necessarily indicative of the results to be expected for the year ending November 30, 2018. These unaudited interim condensed consolidated financial statements should be read in conjunction with the audited consolidated financial statements and notes thereto included in the Company’s Annual Report on Form 10-K for the year ended November 30, 2017.
d.
Collaboration and Joint Venture Agreements
Mircod Limited
On June 19, 2018, the Company and Mircod Limited, a company formed under the laws of Cyprus (“Mircod”) entered into a Collaboration and License Agreement (the “Collaboration Agreement”) for the research, development and commercialization of potential key technologies related to biological sensing for the Company's clinical development and manufacturing projects (the “Development Project”). Within
45
days of the execution of the Collaboration Agreement, the parties are to approve a written project development plan outlining each party’s responsibilities with respect to the Development Project, and the Company will be funding the projected development costs as outlined in the development plan. Under the terms of the Collaboration Agreement, the Company remitted to Mircod an upfront payment of $50,000.
Under the Collaboration Agreement, all results of such collaboration (“Project Results”) shall be jointly owned by Mircod and the Company. The Company was granted an exclusive, worldwide sub licensable license under Mircod’s right in such Project Results to use and commercialize Project Results in consideration for a royalty of
5% of Net Sales (as defined in the Collaboration Agreement) of products incorporating Project Results.
Subject to completion of the Development Project, Mircod and the Company are to negotiate and enter into a manufacturing and supply agreement under which Mircod is to manufacture and supply products incorporating the Project Results and, at the Company’s request, to provide support and maintenance service for such products. If for whatever reason the parties fail to enter into such manufacturing and supply agreement within
90
days of the completion of the Development Project or if Mircod is unable to perform such services, the Company is entitled to manufacture the products, in which event Mircod will be entitled to a payment of $80,000
and royalties on Net Sales are to increase to
8% of Net Sales.
HekaBio K.K
On July 10, 2018, the Company and HekaBio K.K. (“HB”), a corporation organized under the laws of Japan entered into a Joint Venture Agreement (the “JVA”) pursuant to which the parties will collaborate in the clinical development and commercialization of regeneration and cell and gene therapeutic products (hereinafter the “Products”) in Japan (the “Project”). The parties intend to pursue the joint venture through a newly established Japanese company (hereinafter the “JV Company”) which the Company by itself, or together with a designee, will hold a
49% participating interest therein, with the remaining
51% participating interest being held by HB. HB will fund, at its sole expense, all costs associated with obtaining the requisite regulatory approvals for conducting clinical trials, as well as performing all clinical and other testing required for market authorization of the Products in Japan.
Under the JVA, each party may invest up to $10
million, which may take the form of a loan, if required, as determined by the steering committee. The terms of such investment, if any, will be on terms mutually agreeable to the parties, provided that the minimum pre-money valuation for any such investment shall not be less than $10
million. Additionally, HB was granted an option to affect an equity investment in the Company of up to $15
million within the next
12
months on mutually agreeable terms. If such investment is in fact consummated, the Company agreed to invest in the JV Company by way of a convertible loan an amount to HB’s pro-rata participating interest in the JV Company, which initially will be at
51%. Such loan may then be converted by the Company into share capital of the JV company at an agreed upon formula for determining JV Company valuation which in no event shall be less than $10
million. Under the JVA, the Company can require HB to sell to the Company its participating (including equity) interest in the JV Company in consideration for the issuance of the Company’s common stock based on an agreed upon formula for determining JV Company valuation which in no event shall be less than $10
million.
In addition, under the JVA, the Company shall grant the JV Company an exclusive license to certain intellectual property of the Company as may be required for the JV Company to develop and commercialize the Products in Japan. In consideration of such license, the JV Company shall pay the Company, in addition to other payments, royalties at the rate of
10% of the JV Company’s net sales of Products.
It was further agreed that the JV Company shall grant the Company (and its affiliates) a non-exclusive, worldwide (other than Japan), royalty-free and fully paid-up license to use and practice, for any purpose, new inventions, discoveries and intellectual property rights that are generated by and/or on behalf of HB and/or the JV Company in connection with the Project. All matters pertaining to such license rights shall be governed under a separate license agreement to be entered by and between the Company and the JV Company. As of August 31, 2018, no activity had begun in the said JV and no investments were made therein.
Image Securities Ltd. On July 11, 2018, the Company and Image Securities Ltd., a corporation with its registered office in Grand Cayman, Grand Cayman Islands (“India Partner”) entered into a Joint Venture Agreement (the “India JVA”) pursuant to which the parties will collaborate in the development and/or marketing, clinical development and commercialization of cell therapy products in India (the “Cell Therapy Products”). The India Partner will collaborate with a network of healthcare facilities and a healthcare infrastructure as well as financial partners to advance the development and commercialization of the cell therapy products.
The India JVA becomes effective upon the consummation of an equity investment by the India partner in the Company of $5
million within
15
days of the execution of the India JVA through the purchase of units of Orgenesis securities at a per unit purchase price payable into the Company of $6.24, with each unit comprised of one share of the Company and three-year warrant for the acquisition of an additional common share at a per share exercise price of $6.24. Subject to the consummation of such equity investment in the Company, the Company is to advance to the JV Company a convertible loan in the amount of $5
million. The loan is convertible into equity capital of the JV Company at an agreed upon formula for determining JV Company valuation. The investment in the Company by the India Partner would be the consummation of the previously disclosed private placement subscription agreement entered into in December 2016 between the Company and an affiliate of the India Partner pursuant to which the closing of such subscription agreement was by the terms thereof delayed until terms comprising the India JV were mutually agreed to.
Under the India JVA, the India Partner agreed to invest in the JV $10
million within
12
months of the incorporation of the JV Company. If for whatever reason such investment is not made by the India Partner within such time, then Orgenesis is authorized to convert its above-referenced loan into
50% of the equity capital of the JV Company on a fully diluted basis, provided that if the pre-money valuation of the JV Company is then independently determined to be less than $5
million, then such conversion to be effected in the basis of such valuation.
As of August 31, 2018, no activity had begun in the said JV and no investments were made therein.</t>
  </si>
  <si>
    <t>SUMMARY OF SIGNIFICANT ACCOUNTING POLICIES</t>
  </si>
  <si>
    <t>SUMMARY OF SIGNIFICANT ACCOUNTING POLICIES [Text Block]</t>
  </si>
  <si>
    <t>NOTE 2 - SUMMARY OF SIGNIFICANT ACCOUNTING POLICIES The accounting policies adopted are consistent with those of the previous financial year, except as noted below regarding the adoption of new accounting pronouncements.
Recently Issued Accounting Pronouncements- adopted by the Company 1) In November 2016, the FASB issuedASU 2016-18, Statement of Cash Flows (Topic 230): Restricted Cash (a Consensus of the FASB Emerging Issues Task Force) (“ASU 2016-18”), which requires entities to include amounts generally described as restricted cash and restricted cash equivalents in cash and cash equivalents when reconciling beginning-of-period and end-of-period total amounts shown on the statement of cash flows. ASU 2016-18 is effective for annual reporting periods (including interim periods within those annual reporting periods) beginning after December 15, 2017. The Company adopted this standard as of beginning of 2018. The Company did not have restricted cash in the previously presented period. Therefore, there is no impact for the new adoption on previously reported periods. 2) In July 2017, the Financial Accounting Standards Board (FASB) issued Accounting Standards Update (ASU) 2017-11, "Earnings Per Share (Topic 260); Distinguishing Liabilities from Equity (Topic 480; Derivatives and Hedging (Topic 815)", ("ASU 2017-11").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elected to early adopt the standard effective September 1, 2017, retrospectively. Following is the result of the adoption on the Company’s condensed consolidated financial statements previously reported:
Shareholders’ Equity
August 31, 2017
Impact
As reported
of
Previously
adoption
As revised
In thousands
Additional paid-in capital $
50,518
$
3,849
$
54,367
Accumulated deficit $
(41,345
) $
(2,965
) $
(44,310
)
Total equity $
11,251
$
873
$
12,124
Statement of Comp[rehensive Loss
Nine months ended August 31, 2017
Three months ended August 31, 2017
As
As
reported
Impact of
As
reported
Impact of
As
Previously
adoption
revised
Previously
adoption
revised
In thousands
Financial expenses (income), net $
1,488
$
1,046
$
2,534
$
(2,032
) $
1,987
$
(45
)
Loss before income taxes $
11,018
$
1,046
$
12,064
$
1,532
$
1,987
$
3,519
Net loss $
11,511
$
1,046
$
12,557
$
1,953
$
1,987
$
3,940</t>
  </si>
  <si>
    <t>SEGMENT INFORMATION</t>
  </si>
  <si>
    <t>SEGMENT INFORMATION [Text Block]</t>
  </si>
  <si>
    <t>NOTE 3 - SEGMENT INFORMATION The Chief Executive Officer ("CEO") is the Company’s chief operating decision-maker ("CODM"). Based on the Company's organizational structure, its business activities and information reviewed by the CODM for the purposes of allocating resources and assessing performance, management has determined that there are two operating segments.
CDMO The CDMO activity is comprised of a specialization in cell therapy development for advanced therapeutic products and is comprised of two types of services to its customers: (i) process and assay development services and (ii) cGMP contract manufacturing services. The CDMO activities include the operations of Masthercell Global since the Corporate Reorganization (which includes the operations of CureCell and Atvio from the same date) and MaSTherCell prior to the Corporate Reorganization. As of the date of acquisition of CureCell and Atvio their activity is included in this segment.
CT Business The CT Business activity is based on our technology that demonstrates the capacity to induce a shift in the developmental fate of cells from the liver and differentiating (converting) them into “pancreatic beta cell-like” insulin producing cells for patients with Type 1 Diabetes. This segment is comprised of all entities aside from Masthercell Global, CureCell and Atvio. The CODM does not review assets by segment, therefore the measure of assets has not been disclosed for each segment. Segment data for the nine months ended August 31, 2018 is as follows:
Corporate
and
CDMO
CT
Eliminations
Consolidated
(in thousands)
Revenues from external customers $
15,807
$
83
$
(3,037
) $
12,853
*
Cost of revenues
(7,826
)
-
927
(6,899
)
Segment gross profit (loss)
7,981
83
(2,110
)
5,954
Research and development expenses, net
(245
)
(4,764
)
2,110
(2,899
)
Operating expenses
(3,895
)
(4,448
)
(8,343
)
Other income
228
-
228
Segment operating profit (loss)
4,069
(9,129
)
-
(5,060
)
Adjustments to presentation of segment
Adjusted EBIT
Depreciation and amortization
(1,807
)
(7
)
Segment performance
2,262
(9,136
)
* The Company's revenues consist of: $9,493
from services and $3,360
from goods sold.
Reconciliation of segment performance to loss for the nine months ended August 31, 2018:
Nine months
Ended August
31, 2018
in thousands
Segment performance
(6,874
)
Stock-based compensation
(2,782
)
Financial expenses, net
(3,164
)
Net gain on remeasurement of previously
4,509
Transaction expenses related to GPP agreement
(1,500
)
Share in losses of associated companies
(732
)
Loss before income tax $
(10,543
) Segment data for the three months ended August 31, 2018 is as follows:
Corporate
and
CDMO
CT
Eliminations
Consolidated
(in thousands)
Revenues from external customers $
8,092
$
83
$
(1,945
) $
6,230
*
Cost of revenues
(3,908
)
-
539
(3,369
)
Segment gross profit (loss)
4,184
83
(1,406
)
2,861
Research and development expenses, net
(245
)
(3,298
)
1,406
(1,737
)
Operating expenses
(1,712
)
(1,453
)
(3,165
)
Other expenses
(88
)
-
(88
)
Segment operating profit (loss)
2,139
(4,268
)
-
(2,129
)
Adjustments to presentation of segment
Adjusted EBIT
Depreciation and amortization
(567
)
(3
)
Segment performance
1,572
(4,271
)
* The Company's revenues consist of: $4,473
from services and $1,757
from goods sold.
Reconciliation of segment performance to loss for the three months ended August 31, 2018:
Three Months
Ended August
31, 2018
in thousands
Segment performance
(2,699
)
Stock-based compensation
(955
)
Financial expenses, net
(1,070
)
Share in losses of associated companies
(202
)
Net gain on remeasurement of previously
4,509
Transaction expenses related to GPP agreement
(1,500
)
Loss before income tax $
(1,917
) Segment data for the nine months ended August 31, 2017 is as follows:
Corporate
and
CDMO
CT
Eliminations
Consolidated
(in thousands)
Revenues from external customers $
7,705
$
-
$
(993
) $
6,712
Cost of revenues
(4,358
)
403
(3,955
)
Segment gross profit (loss)
3,347
(590
)
2,757
Research and development expenses, net
(1,932
)
590
(1,342
)
Operating expenses
(916
)
(6,060
)
(6,976
)
Segment operating profit (loss)
2,431
(7,992
)
-
(5,561
)
Adjustments to presentation of segment
Adjusted EBIT
Depreciation and amortization expenses
(2,145
)
(7
)
Segment Performance
286
(7,999
) Reconciliation of segment performance to loss for the nine months ended August 31, 2017:
Nine Months
Ended
August 31,
2017
in thousands
Segment performance
(7,713
)
Stock-based compensation
(1,469
)
Financial expenses, net
(2,534
)
Share in losses of associated companies
(348
)
Loss before income tax
(12,064
) Segment data for the three months ended August 31, 2017 is as follows:
Corporate
and
CDMO
CT
Eliminations
Consolidated
(in thousands)
Net revenues from external customers $
2,956
(394
)
2,562
Cost of revenues
(1,439
)
95
(1,344
)
Segment gross profit (loss)
1,517
(299
)
1,218
Research and development expenses, net
(688
)
299
(389
)
Operating expenses
(1,641
)
(1,272
)
(2,913
)
Segment operating profit (loss)
(124
)
(1,960
)
-
(2,084
)
Adjustments to presentation of segment
Adjusted EBIT
Depreciation and amortization expense
(945
)
Segment Performance
(1,069
)
(1,960
) Reconciliation of segment performance to loss for the three months ended August 31, 2017:
Three
Months
Ended
August 31,
2017
in thousands
Segment performance
(3,029
)
Stock-based compensation
(383
)
Financial expenses, net
45
Share in losses of associated companies
(152
)
Loss before income tax
(3,519
)
Geographic, Product and Customer Information
Substantially all the Company's revenues and long-lived assets are in Belgium and South Korea. Net revenues from single customers from the CDMO segment that exceed
10% of total net revenues are:
Nine Months Ended
Three Months Ended
August 31,
August 31,
August 31,
August 31,
2018
2017
2018
2017
(in thousands)
Customer A $
2,339
$
852
$
-
$
2,813
Customer B $
3,922
$
-
$
1,651
$
-
Customer C $
3,109
$
809
$
956
$
1,904
Customer D $
-
$
679
$
-
$
1,637
Customer E $
-
$
-
$
1,100
$
-
Customer F $
-
$
-
$
784
$
-</t>
  </si>
  <si>
    <t>EXERCISE OF CALL OPTIONS OF CURECELL AND ATVIO</t>
  </si>
  <si>
    <t>EXERCISE OF CALL OPTIONS OF CURECELL AND ATVIO [Text Block]</t>
  </si>
  <si>
    <t>NOTE 4 – EXERCISE OF CALL OPTIONS OF CURECELL AND ATVIO
Description of the Transactions
Contemporaneous with the execution of the SPA and the Masthercell Global Stockholders Agreement (as described above), the Company and Masthercell Global entered into a Contribution, Assignment and Assumption Agreement pursuant to which Company contributed to Masthercell Global the Orgenesis’ assets relating to the CDMO business, including the CDMO subsidiaries. In furtherance thereof, Masthercell Global, as Orgenesis’ assignee, acquired all of the issued and outstanding share capital of Atvio, the Company’s Israel based CDMO partner since August 2016, and
94.2% of the share capital of CureCell, the Company’s Korea based CDMO partner since March 2016. Orgenesis exercised the "call option" to which it was entitled under the joint venture agreements with each of these entities to purchase from the former shareholders their equity holding. The consideration for the outstanding share equity in each of Atvio and CureCell consisted solely of Company Common Stock. In respect of the acquisition of Atvio, the Company issued to the former Atvio shareholders an aggregate of
83,964
shares of Company Common Stock. In respect of the acquisition of CureCell, the Company will issue according to valuation to the former CureCell shareholders an aggregate of
202,846
shares of Company Common Stock. Together with MaSTherCell S.A., Atvio and CureCell are directly held subsidiaries under Masthercell Global.
CureCell and Atvio are customer-oriented CDMO companies specializing in cell therapy development for advanced medicinal products.
The exercise of the call options of CureCell and Atvio, pursuant to which the Company obtained effective control over such entities, was accounted for as a business combination. The results of operations of CureCell and Atvio have been included in the Company’s condensed consolidated statements of operations starting from June 28, 2018, the date on which the Company obtained effective control of CureCell and Atvio. The revenues from operations of CureCell and Atvio for the period from June 28, 2018, the acquisition date, to August 31, 2018 was approximately $784
thousands and $41
thousands, respectively.
Fair Value of Consideration Transferred The Company accounted for the exercise of the call options of CureCell and Atvio as a business combination under the acquisition method of accounting. The following table summarizes the provisional allocation of purchase price to the fair values of the assets acquired and liabilities assumed as of the transaction date:
CureCell
Total assets acquired:
Cash and cash equivalents $
58
Property and equipment, net
1,104
Inventory
148
Other assets
300
Other Intangible assets (a)
3,933
Goodwill (b)
3,950
Total assets
9,493
Total liabilities assumed:
Deferred income from the company and others
1,945
Deferred tax
80
Fair value of convertible loan from the company
892
Non-controlling interests
299
Other liabilities
1,487
Total liabilities
4,703
Total consideration transferred $
4,790
Fair value according of shares issued
1,853
Acquisition date fair value of previously held equity interest
2,937
Total consideration transferred $
4,790
(a) The allocation of the purchase price to the net assets acquired and liabilities assumed resulted in the recognition of other intangible assets which comprised of: Customer Relationships of $859
and “Know How” of $3,074. These other intangible assets have a useful life of
10
and
12
years, respectively. The useful life of the other intangible assets for amortization purposes was determined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
The fair value of the Know How was estimated using a relief of royalties’ approach. Under this method, the fair value of the Know How is equal to the royalty fee that the owner of the Know How could profit from if he was to license the Know How out. Customer Relationships were estimated using a discounted cash flow method with the application of the multi-period excess earnings method. Under this method, an intangible asset’s fair value is equal to the present value of the incremental after-tax cash flows attributable only to the subject intangible asset after deducting contributory asset charges. An income and expenses forecast were built based upon specific intangible asset revenue and expense estimates. (b) The primary items that generate goodwill include the value of the synergies between the acquired company and the Company and the acquired assembled workforce, neither of which qualifies for recognition as an intangible asset.
Atvio
The total consideration of Atvio of $890
thousand was attributed mainly to goodwill.
The Company’s purchase price allocation for both companies are preliminary. The fair values of acquired assets and liabilities may be further adjusted as additional information becomes available during the measurement period. Additional information may become available subsequently and may result in changes in the values allocated to various assets and liabilities includes, but is not limited to, any changes in the values allocated to tangible and identified intangible assets acquired and liabilities assumed during the measurement period and may result in material adjustments to goodwill.</t>
  </si>
  <si>
    <t>CONVERTIBLE LOAN AGREEMENTS</t>
  </si>
  <si>
    <t>CONVERTIBLE LOAN AGREEMENTS [Text Block]</t>
  </si>
  <si>
    <t>NOTE 5 – CONVERTIBLE LOAN AGREEMENTS
(a) During the nine months ended August 31, 2018, the Company entered into several unsecured convertible loan agreements with accredited or offshore investors for an aggregate amount of $720
thousand. The loans bear an annual interest rate of
6% and mature in six months or two years from the closing date, unless earlier converted subject to the terms defined in the agreements.
The loans provide that the entire principal amount and accrued interest convert into a Unit, consisting of one share of Common Stock and one three-year warrant exercisable into an additional share of common stock at a per share exercise price of $6.24. In addition, the Company issued to certain investors
40,064
three-year warrants to purchase up to an additional one share of the Company’s Common Stock at a per share exercise price of $6.24.
Since the closing price of the Company's publicly traded stock is greater than the effective conversion price on the closing date, the conversion feature is considered "beneficial" to the holders and equal to $193
thousand. The difference is treated as issued equity and reduces the carrying value of the host debt; the discount is accreted as deemed interest on the debt. The transaction costs for were approximately $89
thousand, out of which $31
thousand are stock-based compensation due to issuance of warrants (See also Note 8(c)). Through August 31, 2018, all convertible loans were converted. See additional information in Note 5b.
(b) During the nine months ended August 31, 2018, holders of approximately $7.7
million in principal and accrued interest of convertible loans converted these outstanding amounts, into units of the Company’s securities at a deemed per unit conversion price of $6.24, with each unit comprised of: (i) one share of the Company’s Common Stock and (ii) one warrant, exercisable for a period of three years from the date of conversion, for an additional share of Common Stock, at a per share exercise price of $6.24. As a result of these conversions, the holders are entitled to
1,240,972
shares of Common Stock and three-year warrants for an additional
1,240,972
shares of common stock at a per share exercise price of $6.24.
The Company allocated the converted amounts based on the fair value of the warrants and the shares. The table below presents the converted amounts of the proceeds as of the closing date:
Proceeds
allocation
(in thousands)
Warrants component $
3,037
Shares component
4,706
Total $
7,743
The fair value of these warrants determined using a Black-Scholes model based on the following assumptions:
Nine Months Ended
August 31, 2018
Value of one common share
$7.61
- $13.85
Dividend yield
0%
Expected stock price volatility
94.12%-
90.6%
Risk free interest rate
2.43%-
2.29%
Expected term (years)
3
These loans had beneficial conversion features ("BCF"). Therefore, the Company recognized the unamortized BCF as of the conversion date as interest expenses.
(c) During the nine months ended August 31, 2018, holders of approximately $805
thousand in principal and accrued interest of a convertible loans outstanding from November 2014 and December 2016 converted their outstanding amounts, into shares of the Company’s common stock at a deemed conversion price of $4.80
and $6.24
per share. As a result of this conversion, the Company issued
137,765
shares of common stock.
These loans had beneficial conversion features ("BCF"). Therefore, the Company recognized the unamortized BCF as of the conversion date as interest expenses.
(d) In March 2018, a former Israel-based consultant exercised warrants issued in November 2016 to purchase shares of the Company’s Common Stock. A related party of such consultant submitted at the same time notice of its intention to convert into shares of the Company’s common stock the principal amount and accrued interest of approximately $396
thousand outstanding under a loan originally advanced to the Company in November 2016. The exercise price of the warrants and conversion price were fixed at $0.52
per share (pre-reverse stock split implemented by the Company in November 2017). There is a significant disagreement between the Company and these two entities as to the number of shares of Common Stock issuable to these entities, and they contend that the number of shares of Common Stock issuable to them should not consider the reverse stock split. The Company rejects these contentions in their entirety and, based on the advice of specially retained counsel, believes that these claims are without legal merit and not made in good faith. The Company intends to vigorously defend its interests and pursue other avenues of legal address. Through its counsel, the Company has advised these entities that unless they withdraw their request within a specified period, the Company will cancel the above referenced agreements and these parties’ right to receive any shares of the Company’s Common Stock. In April 2018, the Company withdrew the agreements and deposited the principal amount and accrued interest of the loan in an escrow account presented as restricted cash in the balance sheet as of August 31, 2018.</t>
  </si>
  <si>
    <t>COMMITMENTS [Text Block]</t>
  </si>
  <si>
    <t>NOTE 6 – COMMITMENTS
"MSA" with Adva Biotechnology Ltd.
On January 28, 2018, the Company and Adva Biotechnology Ltd. (“Adva”), entered into a Master Services Agreement (“MSA”), under which the Company and/or its affiliates are to provide certain services relating to development of products to Adva, as may be agreed between the parties from time to time. Under the MSA, the Company undertook to provide Adva with in kind funding in the form of materials and services having an aggregate value of $749,900
at the Company’s own cost in accordance with a project schedule and related mutually acceptable project budget. The Company entered into agreement with Atvio Biotech Ltd, its Israeli-based joint venture, to fulfill its obligations pursuant this MSA. As of August 31, 2018, the Company incurred a total expense of $282
thousand.
In consideration for and subject to the fulfillment by the Company of such in-kind funding commitment, Adva agreed that upon completion of the development of the products, the Company and/or its affiliates and Adva shall enter into a supply agreement pursuant to which for a period of eight (8) years following execution of such supply agreement, the Company and/or its affiliates (as applicable) is entitled (on a non-exclusive basis) to purchase the products from Adva at a specified discount pricing from their then standard pricing. The Company and/or its affiliates were also granted a non-exclusive worldwide right to distribute such products, directly or through any of their respective contract development and manufacturing organization (CDMO) service centers during such term. The MSA shall remain in effect for
10
years unless earlier terminated in accordance with its terms.
Grants
On December 18, 2017, MaSTherCell S.A. (“MaSTherCell”), as coordinator of the “Icone” project with a consortium of private and public searchers, received the approval of a new grant from the Walloon Region with a direct financial support of Euro
1
million ($1.2
million) in a program for development of iPS-derived Cortical Neurons. The program started in 2017 for a 4-year period until 2021. After two years, project partners will decide to continue the program upon pre-defined scientific milestone achievements. During the nine months ended August 31, 2018, MaSTherCell received an advance payment of Euro
0.6
million ($0.7
million).</t>
  </si>
  <si>
    <t>EQUITY</t>
  </si>
  <si>
    <t>EQUITY [Text Block]</t>
  </si>
  <si>
    <t>NOTE 7 – EQUITY
Financings
a) In January 2017, the Company entered into definitive agreements with an institutional investor for the private placement of
2,564,115
units of the Company’s securities for aggregate subscription proceeds to the Company of $16
million at $6.24
price per unit. Each unit is comprised of one share of the Company’s Common Stock and a warrant, exercisable over a three-years period from the date of issuance, to purchase one additional share of Common Stock at a per share exercise price of $6.24. The subscription proceeds were payable on a periodic basis through September 2018. The Company subsequently agreed to delay the payments until October 15, 2018. Each periodic payment of subscription proceeds will be evidenced by the Company’s standard securities subscription agreement.
In July 2018, the Company entered into definitive agreements with assignees of the aforementioned institutional investor whereby these assignees remitted $4.6
million in respect of the units available under the original subscription agreement that have not been subscribed for, entitling such investors to
702,307
units, with each unit being comprised of (i) one share of the Company's common stock and (ii) one three-year warrant to purchase up to an additional one share of the Company’s common stock at a per share exercise price of $6.24.
During the nine months ended August 31, 2018 the investor and the assignees remitted to the Company $8,065
thousand, and the Company issued
1,263,204
shares of the Company’s Common Stock and three-year warrants to purchase up to an additional
1,263,204
shares of the Company’s Common Stock at a per share exercise price of $6.24.
The Company allocated the proceeds based on the fair value of the warrants and the shares. The table below presents the allocation of the proceeds as of the closing date:
Proceeds
Allocation
(in thousands)
Warrants component $
2,923
Shares component
5,142
Total $
8,065
The fair value of these warrants determined using a Black-Scholes Model based on the following assumptions:
Nine Months Ended
August 31, 2018
Value of one common share
$6.5
-$14.68
Dividend yield
0%
Expected stock price volatility
90.6%-
93.8%
Risk free interest rate
1.99%-
2.73%
Expected term (years)
3
The transaction costs were approximately $328
thousand, out of which $121
thousand are stock-based compensation due to issuance of warrants and shares. See also 8(c).
As of August 31, 2018, the Company has received a total of $12.6
million out of the committed $16
million subscription proceeds.
b) During the nine months ended August 31, 2018, the Company entered into definitive agreements with accredited and other qualified investors relating to a private placement of
1,237,642
units. Each unit is comprised of (i) one share of the Company’s common stock and (ii) three-year warrant to purchase up to an additional one share of the Company’s Common Stock at a per share exercise price of $6.24, for aggregate proceeds to the Company of approximately $7.7
million.
The Company allocated the proceeds based on the fair value of the warrants and the shares. The table below presents the allocation of the proceeds as of the closing date:
Proceeds
Allocation
(in thousands)
Warrants component $
2,813
Shares component
4,910
Total $
7,723
The transaction costs were approximately $349
thousand, out of which $125
thousand are stock-based compensation due to issuance of warrants. See also 8(c).</t>
  </si>
  <si>
    <t>STOCK BASED COMPENSATION</t>
  </si>
  <si>
    <t>STOCK BASED COMPENSATION [Text Block]</t>
  </si>
  <si>
    <t>NOTE 8 – STOCK BASED COMPENSATION
a.
Options Granted to employees Below is a table summarizing the terms of options granted to employees during the nine months ended August 31, 2018:
Fair Value at
No. of options
Exercise
grant
Expiration
granted
price
Vesting period
(
in thousands )
period
Employee
50,000
$
4.42
Quarterly over a
$
163
10
years
Employees
30,500
$
8.91
Quarterly over a
$
192
10
years
Employee
250,000
$
8.36
Semi-annual over a
$
1,488
10
years
MaSTherCell's
70,300
$
8.43
Quarterly over a
$
464
10
years
MaSTherCell's
123,550
$
8.43
Quarterly over a
$
925
10
years
The fair value of these option grants is based on the following assumptions:
Nine Months Ended
August 31, 2018
Value of one common share
$4.42
- $8.85
Dividend yield
0%
Expected stock price volatility
97%-
91%
Risk free interest rate
2.96%-
2.11%
Expected term (years)
5
-
7
b.
Options Granted to non-employees Below is a table summarizing all the options granted to consultants and service providers during the nine months ended August 31, 2018:
Fair value at
No. of options
Exercise
grant
Expiration
granted
price
Vesting period
(
in thousands )
period
Non-employee
5,200
4.42
Over six months $
36
10
years
Non-employee
13,725
$
4.42,8.34
Immediately $
82
10
years
Non-employee
8,333
$
8.43
Annual over a period
$
57
10
years
The fair value of these option grants is based on the following assumptions:
Nine Months Ended
August 31, 2018
Value of one common share
$8.3,$4.42
Dividend yield
0%
Expected stock price volatility
91%-
98%
Risk free interest rate
$2.33
-$2.83
Expected term (years)
4.5
-
10
c.
Shares and Warrants Granted to non-employees
1) During the nine months ended August 31, 2018, the Company granted to several consultants
50,938
warrants with each exercisable at $6.24
to $15.41
per share for three years as a success fee with respect to the issuance of the convertible loans and part of the private placement. The fair value of those warrants as of the date of grant using the Black-Scholes valuation model was $248
thousand.
2) In December 2017, the Company entered into investor relations services, marketing and related services agreement. Under the terms of the agreement, the Company agreed to grant the consultant
100,000
shares of restricted common stock, out of which the first
25,000
shares will vest after
30
days from the signing date, and
75,000
shares are to vest monthly over
15
months commencing February 2018. As of August 31, 2018,
60,000
shares were vested. The fair value of the shares as of the date of grant was $738
thousand.
3) In December 2017, the Company entered into an investor relations services, marketing and related services agreement. Under the terms of the agreement, the Company agreed to grant the consultant
95,000
shares of restricted common stock, of which the first
25,000
shares will vest after
30
days from the signing date, and
70,000
shares are to vest monthly over
14
months commencing February 2018. As of August 31, 2018,
60,000
shares were vested. The fair value of the shares as of the date of grant was $701
thousand.
4) In January 2018, the Company entered into a consulting agreement with a financial advisor for a period of one year. Under the terms of the agreement, the consultant was entitled to receive $60
thousand and
19,000
units of the Company securities. Each unit is comprised of (i) one share of the Company’s common stock and (ii) a three-year warrant to purchase up to an additional one share of the Company’s Common Stock at a per share exercise price of $6.24. The fair value of the units as of the date of grant was $171
thousand, out of which $62
thousand reflect the fair value of the warrants using the Black-Scholes valuation model. In July 2018, the board approved an additional issuance of
6,629
shares and three-year warrants to purchase up to
6,629
shares of the Company’s Common Stock at a per share exercise price of $6.24. The fair value of the units as of the date of grant was $88
thousand.
5) During the nine months ended August 31, 2018, investors exercised
136,646
warrants into
136,646
shares of the Company’s Common Stock, for aggregate proceeds of $853
thousand.
6) On July 6, 2018, the Compensation Committee approved the issuance of
13,558
warrants to two consultants to purchase
13,558
shares of Common Stock, exercisable at a per share exercise price of $11.19.</t>
  </si>
  <si>
    <t>LOSS PER SHARE</t>
  </si>
  <si>
    <t>LOSS PER SHARE [Text Block]</t>
  </si>
  <si>
    <t>NOTE 9 – LOSS PER SHARE The following table sets forth the calculation of basic and diluted loss per share for the period indicated:
Three Months Ended
Nine Months Ended
August 31,
August 31,
2018
2017
2018
2017
(in thousands, except per share data)
Basic:
Loss for the period $
5,070
$
3,940
$
13,295
$
12,557
Weighted average number of common shares outstanding
14,355,430
10,279,180
12,774,802
9,477,211
Loss per common share $
(0.35
) $
(0.38
) $
(1.04
) $
(1.32
)
Diluted
Loss for the period $
5,070
$
3,940
$
13,295
$
12,557
Changes in fair value of embedded
-
238
-
137
Loss for the period $
5,070
$
4,178
$
13,295
$
12,694
Weighted average number of shares
14,355,430
10,279,180
12,774,802
9,477,211
Number of dilutive shares related to convertible loans
-
106,319
-
26,042
Weighted average number of common shares outstanding
14,355,430
10,385,499
12,774,802
9,503,253
Loss per common share $
(0.35
) $
(0.40
) $
(1.04
) $
(1.34
)
Diluted loss per share does not include
7,919,874
shares underlying outstanding options and warrants and
201,557
shares upon conversion of convertible notes for the nine months ended August 31, 2018, because the effect of their inclusion in the computation would be anti-dilutive.
Diluted loss per share does not include
4,375,856
shares underlying outstanding options and warrants and
2,462,598
shares upon conversion of convertible notes for the three and nine months ended August 31, 2017, because the effect of their inclusion in the computation would be anti-dilutive.</t>
  </si>
  <si>
    <t>FAIR VALUE PRESENTATION</t>
  </si>
  <si>
    <t>FAIR VALUE PRESENTATION [Text Block]</t>
  </si>
  <si>
    <t>NOTE 10 - FAIR VALUE PRESENTATION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input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As of August 31, 2018, and November 30, 2017, the Company’s assets and liabilities that are measured at fair value and classified as level 3 fair value are as follows (in thousands):
August 31,
November 30,
2018
2017
Level 3
Level 3
Embedded derivatives convertible loans*(1) $
-
$
37
Call/Put option derivatives $
-
$
(339
)
*
The embedded derivative is presented in the Company's balance sheets on a combined basis with the related host contract (the convertible loans).
(1)
The fair value is determined by using a Black-Scholes Model. The fair value of the convertible bonds is equal to their principal amount and the aggregate accrued interest. The table below sets forth a summary of the changes in the fair value of the Company’s financial liabilities classified as Level 3 for the nine months ended August 31, 2018:
Embedded
Put Option
Derivatives
Derivative
Balance at beginning of the period $
37
$
(339
)
Repayment
(14
)
-
Changes in fair value during the period
(23
)
49
Option disposal (See Note 4)
-
290
Balance at end of the period $
-
$
-
(*) There were no transfers to Level 3 during the nine months ended August 31, 2018. The table below sets forth a summary of the changes in the fair value of the Company’s financial assets and liabilities classified as Level 3 for the year ended November 30, 2017:
Embedded
Convertible
Put Option
Derivatives
Bonds
Derivative
Balance at beginning of the year $
240
$
1,818
$
273
Repayment
(876
)
(1,827
)
Changes in fair value during the period
662
22
(612
)
Translation adjustments
11
(13
)
Balance at end of the year $
37
$
-
$
(339
) (*) There were no transfers to Level 3 during the twelve months ended November 30, 2017.</t>
  </si>
  <si>
    <t>OTHER INCOME - NET</t>
  </si>
  <si>
    <t>OTHER INCOME - NET [Text Block]</t>
  </si>
  <si>
    <t>NOTE 11 – OTHER INCOME - NET
Includes net gain on remeasurement of previously equity interest in Atvio and CureCell to acquisition date fair value in the amount of $4,509
and transaction costs related to GPP agreement in the amount of $1.5
million.</t>
  </si>
  <si>
    <t>SUBSEQUENT EVENTS</t>
  </si>
  <si>
    <t>SUBSEQUENT EVENTS [Text Block]</t>
  </si>
  <si>
    <t>NOTE 12 - SUBSEQUENT EVENTS
In October 2018, the Company raised $3.4
million from the institutional investor referred to in Note 7 entitling such investor to
550,481
shares of Common Stock and three-year warrants for an additional
550,481
shares. Following this remittance and those referred to in Note 7, the Company has received, as of October 12, 2018, a total of $16
million out of the committed $16
million subscription proceeds under such agreement.</t>
  </si>
  <si>
    <t>SUMMARY OF SIGNIFICANT ACCOUNTING POLICIES (Tables)</t>
  </si>
  <si>
    <t>Condensed Balance Sheet [Table Text Block]</t>
  </si>
  <si>
    <t>August 31, 2017
Impact
As reported
of
Previously
adoption
As revised
In thousands
Additional paid-in capital $
50,518
$
3,849
$
54,367
Accumulated deficit $
(41,345
) $
(2,965
) $
(44,310
)
Total equity $
11,251
$
873
$
12,124</t>
  </si>
  <si>
    <t>Condensed Income Statement [Table Text Block]</t>
  </si>
  <si>
    <t>Nine months ended August 31, 2017
Three months ended August 31, 2017
As
As
reported
Impact of
As
reported
Impact of
As
Previously
adoption
revised
Previously
adoption
revised
In thousands
Financial expenses (income), net $
1,488
$
1,046
$
2,534
$
(2,032
) $
1,987
$
(45
)
Loss before income taxes $
11,018
$
1,046
$
12,064
$
1,532
$
1,987
$
3,519
Net loss $
11,511
$
1,046
$
12,557
$
1,953
$
1,987
$
3,940</t>
  </si>
  <si>
    <t>SEGMENT INFORMATION (Tables)</t>
  </si>
  <si>
    <t>Schedule of Segment Information [Table Text Block]</t>
  </si>
  <si>
    <t xml:space="preserve">Corporate
and
CDMO
CT
Eliminations
Consolidated
(in thousands)
Revenues from external customers $
8,092
$
83
$
(1,945
) $
6,230
*
Cost of revenues
(3,908
)
-
539
(3,369
)
Segment gross profit (loss)
4,184
83
(1,406
)
2,861
Research and development expenses, net
(245
)
(3,298
)
1,406
(1,737
)
Operating expenses
(1,712
)
(1,453
)
(3,165
)
Other expenses
(88
)
-
(88
)
Segment operating profit (loss)
2,139
(4,268
)
-
(2,129
)
Adjustments to presentation of segment
Adjusted EBIT
Depreciation and amortization
(567
)
(3
)
Segment performance
1,572
(4,271
) </t>
  </si>
  <si>
    <t xml:space="preserve">Corporate
and
CDMO
CT
Eliminations
Consolidated
(in thousands)
Net revenues from external customers $
2,956
(394
)
2,562
Cost of revenues
(1,439
)
95
(1,344
)
Segment gross profit (loss)
1,517
(299
)
1,218
Research and development expenses, net
(688
)
299
(389
)
Operating expenses
(1,641
)
(1,272
)
(2,913
)
Segment operating profit (loss)
(124
)
(1,960
)
-
(2,084
)
Adjustments to presentation of segment
Adjusted EBIT
Depreciation and amortization expense
(945
)
Segment Performance
(1,069
)
(1,960
) </t>
  </si>
  <si>
    <t xml:space="preserve">Corporate
and
CDMO
CT
Eliminations
Consolidated
(in thousands)
Revenues from external customers $
15,807
$
83
$
(3,037
) $
12,853
*
Cost of revenues
(7,826
)
-
927
(6,899
)
Segment gross profit (loss)
7,981
83
(2,110
)
5,954
Research and development expenses, net
(245
)
(4,764
)
2,110
(2,899
)
Operating expenses
(3,895
)
(4,448
)
(8,343
)
Other income
228
-
228
Segment operating profit (loss)
4,069
(9,129
)
-
(5,060
)
Adjustments to presentation of segment
Adjusted EBIT
Depreciation and amortization
(1,807
)
(7
)
Segment performance
2,262
(9,136
) </t>
  </si>
  <si>
    <t xml:space="preserve">Corporate
and
CDMO
CT
Eliminations
Consolidated
(in thousands)
Revenues from external customers $
7,705
$
-
$
(993
) $
6,712
Cost of revenues
(4,358
)
403
(3,955
)
Segment gross profit (loss)
3,347
(590
)
2,757
Research and development expenses, net
(1,932
)
590
(1,342
)
Operating expenses
(916
)
(6,060
)
(6,976
)
Segment operating profit (loss)
2,431
(7,992
)
-
(5,561
)
Adjustments to presentation of segment
Adjusted EBIT
Depreciation and amortization expenses
(2,145
)
(7
)
Segment Performance
286
(7,999
) </t>
  </si>
  <si>
    <t>Schedule Of Reconciliation of Segment Performance [Table Text Block]</t>
  </si>
  <si>
    <t>Three Months
Ended August
31, 2018
in thousands
Segment performance
(2,699
)
Stock-based compensation
(955
)
Financial expenses, net
(1,070
)
Share in losses of associated companies
(202
)
Net gain on remeasurement of previously
4,509
Transaction expenses related to GPP agreement
(1,500
)
Loss before income tax $
(1,917
)</t>
  </si>
  <si>
    <t>Three
Months
Ended
August 31,
2017
in thousands
Segment performance
(3,029
)
Stock-based compensation
(383
)
Financial expenses, net
45
Share in losses of associated companies
(152
)
Loss before income tax
(3,519
)</t>
  </si>
  <si>
    <t>Nine months
Ended August
31, 2018
in thousands
Segment performance
(6,874
)
Stock-based compensation
(2,782
)
Financial expenses, net
(3,164
)
Net gain on remeasurement of previously
4,509
Transaction expenses related to GPP agreement
(1,500
)
Share in losses of associated companies
(732
)
Loss before income tax $
(10,543
)</t>
  </si>
  <si>
    <t>Nine Months
Ended
August 31,
2017
in thousands
Segment performance
(7,713
)
Stock-based compensation
(1,469
)
Financial expenses, net
(2,534
)
Share in losses of associated companies
(348
)
Loss before income tax
(12,064
)</t>
  </si>
  <si>
    <t>Schedule of Revenues from Major Customers [Table Text Block]</t>
  </si>
  <si>
    <t>Nine Months Ended
Three Months Ended
August 31,
August 31,
August 31,
August 31,
2018
2017
2018
2017
(in thousands)
Customer A $
2,339
$
852
$
-
$
2,813
Customer B $
3,922
$
-
$
1,651
$
-
Customer C $
3,109
$
809
$
956
$
1,904
Customer D $
-
$
679
$
-
$
1,637
Customer E $
-
$
-
$
1,100
$
-
Customer F $
-
$
-
$
784
$
-</t>
  </si>
  <si>
    <t>EXERCISE OF CALL OPTIONS OF CURECELL AND ATVIO (Tables)</t>
  </si>
  <si>
    <t>Business Combination, Segment Allocation [Table Text Block]</t>
  </si>
  <si>
    <t>CureCell
Total assets acquired:
Cash and cash equivalents $
58
Property and equipment, net
1,104
Inventory
148
Other assets
300
Other Intangible assets (a)
3,933
Goodwill (b)
3,950
Total assets
9,493
Total liabilities assumed:
Deferred income from the company and others
1,945
Deferred tax
80
Fair value of convertible loan from the company
892
Non-controlling interests
299
Other liabilities
1,487
Total liabilities
4,703
Total consideration transferred $
4,790
Fair value according of shares issued
1,853
Acquisition date fair value of previously held equity interest
2,937
Total consideration transferred $
4,790</t>
  </si>
  <si>
    <t>CONVERTIBLE LOAN AGREEMENTS (Tables)</t>
  </si>
  <si>
    <t>Schedule of Fair Value of Loan Agreement [Table Text Block]</t>
  </si>
  <si>
    <t>Proceeds
allocation
(in thousands)
Warrants component $
3,037
Shares component
4,706
Total $
7,743</t>
  </si>
  <si>
    <t>Schedule of Convertible Loan Agreements, Valuation Assumptions [Table Text Block]</t>
  </si>
  <si>
    <t>Nine Months Ended
August 31, 2018
Value of one common share
$7.61
- $13.85
Dividend yield
0%
Expected stock price volatility
94.12%-
90.6%
Risk free interest rate
2.43%-
2.29%
Expected term (years)
3</t>
  </si>
  <si>
    <t>EQUITY (Tables)</t>
  </si>
  <si>
    <t>12 Months Ended</t>
  </si>
  <si>
    <t>Schedule of Fair Value of Instruments for Financing [Table Text Block]</t>
  </si>
  <si>
    <t>Proceeds
Allocation
(in thousands)
Warrants component $
2,923
Shares component
5,142
Total $
8,065</t>
  </si>
  <si>
    <t>Proceeds
Allocation
(in thousands)
Warrants component $
2,813
Shares component
4,910
Total $
7,723</t>
  </si>
  <si>
    <t>Schedule of Stockholders' Equity Note, Warrants or Rights, Valuation Assumptions [Table Text Block]</t>
  </si>
  <si>
    <t>Nine Months Ended
August 31, 2018
Value of one common share
$6.5
-$14.68
Dividend yield
0%
Expected stock price volatility
90.6%-
93.8%
Risk free interest rate
1.99%-
2.73%
Expected term (years)
3</t>
  </si>
  <si>
    <t>STOCK BASED COMPENSATION (Tables)</t>
  </si>
  <si>
    <t>Options Granted to Employees [Member]</t>
  </si>
  <si>
    <t>Employee Stock Ownership Plan (ESOP) Disclosures [Table Text Block]</t>
  </si>
  <si>
    <t>Fair Value at
No. of options
Exercise
grant
Expiration
granted
price
Vesting period
(
in thousands )
period
Employee
50,000
$
4.42
Quarterly over a
$
163
10
years
Employees
30,500
$
8.91
Quarterly over a
$
192
10
years
Employee
250,000
$
8.36
Semi-annual over a
$
1,488
10
years
MaSTherCell's
70,300
$
8.43
Quarterly over a
$
464
10
years
MaSTherCell's
123,550
$
8.43
Quarterly over a
$
925
10
years</t>
  </si>
  <si>
    <t>Schedule of Share-based Payment Award, Stock Options, Valuation Assumptions [Table Text Block]</t>
  </si>
  <si>
    <t>Nine Months Ended
August 31, 2018
Value of one common share
$4.42
- $8.85
Dividend yield
0%
Expected stock price volatility
97%-
91%
Risk free interest rate
2.96%-
2.11%
Expected term (years)
5
-
7</t>
  </si>
  <si>
    <t>Options Granted to Non- Employees [Member]</t>
  </si>
  <si>
    <t>Schedule of Share-based Compensation, Stock Options Granted to Consultants [Table Text Block]</t>
  </si>
  <si>
    <t>Fair value at
No. of options
Exercise
grant
Expiration
granted
price
Vesting period
(
in thousands )
period
Non-employee
5,200
4.42
Over six months $
36
10
years
Non-employee
13,725
$
4.42,8.34
Immediately $
82
10
years
Non-employee
8,333
$
8.43
Annual over a period
$
57
10
years</t>
  </si>
  <si>
    <t>Nine Months Ended
August 31, 2018
Value of one common share
$8.3,$4.42
Dividend yield
0%
Expected stock price volatility
91%-
98%
Risk free interest rate
$2.33
-$2.83
Expected term (years)
4.5
-
10</t>
  </si>
  <si>
    <t>LOSS PER SHARE (Tables)</t>
  </si>
  <si>
    <t>Schedule of Earnings Per Share, Basic and Diluted [Table Text Block]</t>
  </si>
  <si>
    <t>Three Months Ended
Nine Months Ended
August 31,
August 31,
2018
2017
2018
2017
(in thousands, except per share data)
Basic:
Loss for the period $
5,070
$
3,940
$
13,295
$
12,557
Weighted average number of common shares outstanding
14,355,430
10,279,180
12,774,802
9,477,211
Loss per common share $
(0.35
) $
(0.38
) $
(1.04
) $
(1.32
)
Diluted
Loss for the period $
5,070
$
3,940
$
13,295
$
12,557
Changes in fair value of embedded
-
238
-
137
Loss for the period $
5,070
$
4,178
$
13,295
$
12,694
Weighted average number of shares
14,355,430
10,279,180
12,774,802
9,477,211
Number of dilutive shares related to convertible loans
-
106,319
-
26,042
Weighted average number of common shares outstanding
14,355,430
10,385,499
12,774,802
9,503,253
Loss per common share $
(0.35
) $
(0.40
) $
(1.04
) $
(1.34
)</t>
  </si>
  <si>
    <t>FAIR VALUE PRESENTATION (Tables)</t>
  </si>
  <si>
    <t>Schedule of Assets and Liabilities at Fair Value [Table Text Block]</t>
  </si>
  <si>
    <t>August 31,
November 30,
2018
2017
Level 3
Level 3
Embedded derivatives convertible loans*(1) $
-
$
37
Call/Put option derivatives $
-
$
(339
)</t>
  </si>
  <si>
    <t>Schedule of Fair Value of Financial Liabilities, Activity [Table Text Block]</t>
  </si>
  <si>
    <t>Embedded
Put Option
Derivatives
Derivative
Balance at beginning of the period $
37
$
(339
)
Repayment
(14
)
-
Changes in fair value during the period
(23
)
49
Option disposal (See Note 4)
-
290
Balance at end of the period $
-
$
-</t>
  </si>
  <si>
    <t>Embedded
Convertible
Put Option
Derivatives
Bonds
Derivative
Balance at beginning of the year $
240
$
1,818
$
273
Repayment
(876
)
(1,827
)
Changes in fair value during the period
662
22
(612
)
Translation adjustments
11
(13
)
Balance at end of the year $
37
$
-
$
(339
)</t>
  </si>
  <si>
    <t>GENERAL AND BASIS OF PRESENTATION (Narrative) (Details)</t>
  </si>
  <si>
    <t>Aug. 31, 2018USD ($)modshares</t>
  </si>
  <si>
    <t>General And Basis Of Presentation 1</t>
  </si>
  <si>
    <t>General And Basis Of Presentation 2 | shares</t>
  </si>
  <si>
    <t>General And Basis Of Presentation 3 | shares</t>
  </si>
  <si>
    <t>General And Basis Of Presentation 4</t>
  </si>
  <si>
    <t>37.80%</t>
  </si>
  <si>
    <t>General And Basis Of Presentation 5</t>
  </si>
  <si>
    <t>General And Basis Of Presentation 6</t>
  </si>
  <si>
    <t>General And Basis Of Presentation 7 | shares</t>
  </si>
  <si>
    <t>General And Basis Of Presentation 8</t>
  </si>
  <si>
    <t>62.20%</t>
  </si>
  <si>
    <t>General And Basis Of Presentation 9</t>
  </si>
  <si>
    <t>General And Basis Of Presentation 10</t>
  </si>
  <si>
    <t>General And Basis Of Presentation 11</t>
  </si>
  <si>
    <t>General And Basis Of Presentation 12</t>
  </si>
  <si>
    <t>General And Basis Of Presentation 13</t>
  </si>
  <si>
    <t>General And Basis Of Presentation 14</t>
  </si>
  <si>
    <t>General And Basis Of Presentation 15 | shares</t>
  </si>
  <si>
    <t>General And Basis Of Presentation 16</t>
  </si>
  <si>
    <t>General And Basis Of Presentation 17</t>
  </si>
  <si>
    <t>General And Basis Of Presentation 18</t>
  </si>
  <si>
    <t>General And Basis Of Presentation 19 | shares</t>
  </si>
  <si>
    <t>General And Basis Of Presentation 20</t>
  </si>
  <si>
    <t>19.99%</t>
  </si>
  <si>
    <t>General And Basis Of Presentation 21</t>
  </si>
  <si>
    <t>General And Basis Of Presentation 22 | mo</t>
  </si>
  <si>
    <t>General And Basis Of Presentation 23</t>
  </si>
  <si>
    <t>5.00%</t>
  </si>
  <si>
    <t>General And Basis Of Presentation 24 | mo</t>
  </si>
  <si>
    <t>General And Basis Of Presentation 25</t>
  </si>
  <si>
    <t>General And Basis Of Presentation 26 | mo</t>
  </si>
  <si>
    <t>General And Basis Of Presentation 27</t>
  </si>
  <si>
    <t>General And Basis Of Presentation 28</t>
  </si>
  <si>
    <t>General And Basis Of Presentation 29 | mo</t>
  </si>
  <si>
    <t>General And Basis Of Presentation 30</t>
  </si>
  <si>
    <t>2.00%</t>
  </si>
  <si>
    <t>General And Basis Of Presentation 31</t>
  </si>
  <si>
    <t>General And Basis Of Presentation 32</t>
  </si>
  <si>
    <t>General And Basis Of Presentation 33</t>
  </si>
  <si>
    <t>General And Basis Of Presentation 34</t>
  </si>
  <si>
    <t>General And Basis Of Presentation 35</t>
  </si>
  <si>
    <t>General And Basis Of Presentation 36</t>
  </si>
  <si>
    <t>General And Basis Of Presentation 37 | d</t>
  </si>
  <si>
    <t>General And Basis Of Presentation 38</t>
  </si>
  <si>
    <t>General And Basis Of Presentation 39</t>
  </si>
  <si>
    <t>General And Basis Of Presentation 40 | d</t>
  </si>
  <si>
    <t>General And Basis Of Presentation 41</t>
  </si>
  <si>
    <t>General And Basis Of Presentation 42</t>
  </si>
  <si>
    <t>8.00%</t>
  </si>
  <si>
    <t>General And Basis Of Presentation 43</t>
  </si>
  <si>
    <t>49.00%</t>
  </si>
  <si>
    <t>General And Basis Of Presentation 44</t>
  </si>
  <si>
    <t>51.00%</t>
  </si>
  <si>
    <t>General And Basis Of Presentation 45</t>
  </si>
  <si>
    <t>General And Basis Of Presentation 46</t>
  </si>
  <si>
    <t>General And Basis Of Presentation 47</t>
  </si>
  <si>
    <t>General And Basis Of Presentation 48 | mo</t>
  </si>
  <si>
    <t>General And Basis Of Presentation 49</t>
  </si>
  <si>
    <t>General And Basis Of Presentation 50</t>
  </si>
  <si>
    <t>General And Basis Of Presentation 51</t>
  </si>
  <si>
    <t>General And Basis Of Presentation 52</t>
  </si>
  <si>
    <t>10.00%</t>
  </si>
  <si>
    <t>General And Basis Of Presentation 53</t>
  </si>
  <si>
    <t>General And Basis Of Presentation 54 | d</t>
  </si>
  <si>
    <t>General And Basis Of Presentation 55</t>
  </si>
  <si>
    <t>General And Basis Of Presentation 56</t>
  </si>
  <si>
    <t>General And Basis Of Presentation 57</t>
  </si>
  <si>
    <t>General And Basis Of Presentation 58</t>
  </si>
  <si>
    <t>General And Basis Of Presentation 59 | mo</t>
  </si>
  <si>
    <t>General And Basis Of Presentation 60</t>
  </si>
  <si>
    <t>50.00%</t>
  </si>
  <si>
    <t>General And Basis Of Presentation 61</t>
  </si>
  <si>
    <t>SEGMENT INFORMATION (Narrative) (Details) - USD ($) $ in Thousands</t>
  </si>
  <si>
    <t>Revenues</t>
  </si>
  <si>
    <t>Services [Member]</t>
  </si>
  <si>
    <t>Goods sold [Member]</t>
  </si>
  <si>
    <t>EXERCISE OF CALL OPTIONS OF CURECELL AND ATVIO (Narrative) (Details)</t>
  </si>
  <si>
    <t>Aug. 31, 2018USD ($)yrshares</t>
  </si>
  <si>
    <t>Exercise Of Call Options Of Curecell And Atvio 1</t>
  </si>
  <si>
    <t>94.20%</t>
  </si>
  <si>
    <t>Exercise Of Call Options Of Curecell And Atvio 2 | shares</t>
  </si>
  <si>
    <t>Exercise Of Call Options Of Curecell And Atvio 3 | shares</t>
  </si>
  <si>
    <t>Exercise Of Call Options Of Curecell And Atvio 4</t>
  </si>
  <si>
    <t>Exercise Of Call Options Of Curecell And Atvio 5</t>
  </si>
  <si>
    <t>Exercise Of Call Options Of Curecell And Atvio 6</t>
  </si>
  <si>
    <t>Exercise Of Call Options Of Curecell And Atvio 7</t>
  </si>
  <si>
    <t>Exercise Of Call Options Of Curecell And Atvio 8</t>
  </si>
  <si>
    <t>Exercise Of Call Options Of Curecell And Atvio 9 | yr</t>
  </si>
  <si>
    <t>Exercise Of Call Options Of Curecell And Atvio 10</t>
  </si>
  <si>
    <t>CONVERTIBLE LOAN AGREEMENTS (Narrative) (Details) - USD ($) $ / shares in Units, $ in Thousands</t>
  </si>
  <si>
    <t>1 Months Ended</t>
  </si>
  <si>
    <t>Mar. 31, 2018</t>
  </si>
  <si>
    <t>Feb. 28, 2018</t>
  </si>
  <si>
    <t>Debt Instrument, Interest Rate, Stated Percentage</t>
  </si>
  <si>
    <t>6.00%</t>
  </si>
  <si>
    <t>Debt Instrument, Convertible, Conversion Price</t>
  </si>
  <si>
    <t>Class of Warrant or Right, Grants in Period, Net of Forfeitures</t>
  </si>
  <si>
    <t>Class of Warrant or Right, Grants in Period, Exercise Price</t>
  </si>
  <si>
    <t>Debt Instrument, Convertible, Beneficial Conversion Feature</t>
  </si>
  <si>
    <t>Convertible Debt Transaction Cost</t>
  </si>
  <si>
    <t>Adjustment of Warrants Granted for Services</t>
  </si>
  <si>
    <t>Debt Conversion, Converted Instrument and Accrued Interest, Amount</t>
  </si>
  <si>
    <t>Debt Conversion, Converted Instrument, Shares Issued</t>
  </si>
  <si>
    <t>Debt Conversion, Converted Instrument, Warrants or Options Issued</t>
  </si>
  <si>
    <t>Convertible loans outstanding from November 2014 and December 2016 [Member]</t>
  </si>
  <si>
    <t>Convertible loans outstanding from November 2014 [Member]</t>
  </si>
  <si>
    <t>Convertible loans outstanding from December 2016 [Member]</t>
  </si>
  <si>
    <t>COMMITMENTS (Narrative) (Details) € in Millions</t>
  </si>
  <si>
    <t>Dec. 31, 2017USD ($)</t>
  </si>
  <si>
    <t>Dec. 31, 2017EUR (€)</t>
  </si>
  <si>
    <t>Aug. 31, 2018USD ($)</t>
  </si>
  <si>
    <t>Aug. 31, 2017USD ($)</t>
  </si>
  <si>
    <t>Jan. 31, 2018USD ($)</t>
  </si>
  <si>
    <t>Dec. 18, 2017USD ($)</t>
  </si>
  <si>
    <t>Dec. 18, 2017EUR (€)</t>
  </si>
  <si>
    <t>Commitment</t>
  </si>
  <si>
    <t>Expenses</t>
  </si>
  <si>
    <t>Grants Receivable, Noncurrent</t>
  </si>
  <si>
    <t>Revenue from grants [Member]</t>
  </si>
  <si>
    <t>EQUITY (Narrative) (Details) - USD ($) $ / shares in Units, $ in Thousands</t>
  </si>
  <si>
    <t>Jul. 31, 2018</t>
  </si>
  <si>
    <t>Jan. 31, 2017</t>
  </si>
  <si>
    <t>Definitive agreements with an institutional investor [Member]</t>
  </si>
  <si>
    <t>Units Issued During Period, Units</t>
  </si>
  <si>
    <t>Common Stock Shares Subscriptions</t>
  </si>
  <si>
    <t>Units Issued During Period, Exercise Price</t>
  </si>
  <si>
    <t>Proceeds from Issuance of Private Placement</t>
  </si>
  <si>
    <t>Stock Issued During Period, Shares, Issued for Cash</t>
  </si>
  <si>
    <t>Payments of Transaction Costs</t>
  </si>
  <si>
    <t>Stock Issued During Period, Value, Restricted Stock Award, Net of Forfeitures</t>
  </si>
  <si>
    <t>Cash Received From Subscription</t>
  </si>
  <si>
    <t>Definitive agreements with accredited and other qualified investors [Member]</t>
  </si>
  <si>
    <t>Warrants Granted During Period, Value</t>
  </si>
  <si>
    <t>STOCK BASED COMPENSATION (Narrative) (Details)</t>
  </si>
  <si>
    <t>Aug. 31, 2018USD ($)mod$ / sharesshares</t>
  </si>
  <si>
    <t>Stock Based Compensation 1</t>
  </si>
  <si>
    <t>Stock Based Compensation 2 | $</t>
  </si>
  <si>
    <t>Stock Based Compensation 3 | $ / shares</t>
  </si>
  <si>
    <t>Stock Based Compensation 4 | $</t>
  </si>
  <si>
    <t>Stock Based Compensation 5</t>
  </si>
  <si>
    <t>Stock Based Compensation 6</t>
  </si>
  <si>
    <t>Stock Based Compensation 7 | d</t>
  </si>
  <si>
    <t>Stock Based Compensation 8</t>
  </si>
  <si>
    <t>Stock Based Compensation 9 | mo</t>
  </si>
  <si>
    <t>Stock Based Compensation 10</t>
  </si>
  <si>
    <t>Stock Based Compensation 11 | $</t>
  </si>
  <si>
    <t>Stock Based Compensation 12</t>
  </si>
  <si>
    <t>Stock Based Compensation 13</t>
  </si>
  <si>
    <t>Stock Based Compensation 14 | d</t>
  </si>
  <si>
    <t>Stock Based Compensation 15</t>
  </si>
  <si>
    <t>Stock Based Compensation 16 | mo</t>
  </si>
  <si>
    <t>Stock Based Compensation 17</t>
  </si>
  <si>
    <t>Stock Based Compensation 18 | $</t>
  </si>
  <si>
    <t>Stock Based Compensation 19 | $</t>
  </si>
  <si>
    <t>Stock Based Compensation 20</t>
  </si>
  <si>
    <t>Stock Based Compensation 21 | $</t>
  </si>
  <si>
    <t>Stock Based Compensation 22 | $</t>
  </si>
  <si>
    <t>Stock Based Compensation 23 | $</t>
  </si>
  <si>
    <t>Stock Based Compensation 24</t>
  </si>
  <si>
    <t>Stock Based Compensation 25</t>
  </si>
  <si>
    <t>Stock Based Compensation 26 | $</t>
  </si>
  <si>
    <t>Stock Based Compensation 27 | $</t>
  </si>
  <si>
    <t>Stock Based Compensation 28</t>
  </si>
  <si>
    <t>Stock Based Compensation 29</t>
  </si>
  <si>
    <t>Stock Based Compensation 30 | $</t>
  </si>
  <si>
    <t>Stock Based Compensation 31</t>
  </si>
  <si>
    <t>Stock Based Compensation 32</t>
  </si>
  <si>
    <t>Stock Based Compensation 33 | $</t>
  </si>
  <si>
    <t>LOSS PER SHARE (Narrative) (Details) - shares</t>
  </si>
  <si>
    <t>Options and warrants [Member]</t>
  </si>
  <si>
    <t>Antidilutive Securities Excluded from Computation of Earnings Per Share, Amount</t>
  </si>
  <si>
    <t>Shares [Member]</t>
  </si>
  <si>
    <t>OTHER INCOME - NET (Narrative) (Details) - USD ($) $ in Thousands</t>
  </si>
  <si>
    <t>Transaction expenses related to GPP agreement</t>
  </si>
  <si>
    <t>SUBSEQUENT EVENTS (Narrative) (Details) $ in Millions</t>
  </si>
  <si>
    <t>Aug. 31, 2018USD ($)shares</t>
  </si>
  <si>
    <t>Subsequent Events 1</t>
  </si>
  <si>
    <t>Subsequent Events 2 | shares</t>
  </si>
  <si>
    <t>Subsequent Events 3 | shares</t>
  </si>
  <si>
    <t>Subsequent Events 4</t>
  </si>
  <si>
    <t>Subsequent Events 5</t>
  </si>
  <si>
    <t>Condensed Balance Sheet (Details) - USD ($) $ in Thousands</t>
  </si>
  <si>
    <t>Total equity</t>
  </si>
  <si>
    <t>As reported Previously [Member]</t>
  </si>
  <si>
    <t>Impact of adoption [Member]</t>
  </si>
  <si>
    <t>As revised [Member]</t>
  </si>
  <si>
    <t>Condensed Income Statement (Details) - USD ($) $ in Thousands</t>
  </si>
  <si>
    <t>Financial expenses, net</t>
  </si>
  <si>
    <t>Loss before income taxes</t>
  </si>
  <si>
    <t>Schedule of Segment Information (Details) - USD ($) $ in Thousands</t>
  </si>
  <si>
    <t>Cost of revenues</t>
  </si>
  <si>
    <t>Gross profit (loss)</t>
  </si>
  <si>
    <t>Research and development expenses, net</t>
  </si>
  <si>
    <t>Operating profit (loss)</t>
  </si>
  <si>
    <t>Depreciation and amortization expense</t>
  </si>
  <si>
    <t>Segment Performance</t>
  </si>
  <si>
    <t>CDMO [Member]</t>
  </si>
  <si>
    <t>Operating expenses</t>
  </si>
  <si>
    <t>Other Income (Expense)</t>
  </si>
  <si>
    <t>CTB [Member]</t>
  </si>
  <si>
    <t>Corporate and Eliminations [Member]</t>
  </si>
  <si>
    <t>Consolidated [Member]</t>
  </si>
  <si>
    <t>Schedule Of Reconciliation of Segment Performance (Details) - USD ($) $ in Thousands</t>
  </si>
  <si>
    <t>Financial income (expenses), net</t>
  </si>
  <si>
    <t>Share in losses of associated companies</t>
  </si>
  <si>
    <t>Loss before income tax</t>
  </si>
  <si>
    <t>Schedule of Revenues from Major Customers (Details) - USD ($) $ in Thousands</t>
  </si>
  <si>
    <t>Customer A [Member]</t>
  </si>
  <si>
    <t>Customer B [Member]</t>
  </si>
  <si>
    <t>Customer C [Member]</t>
  </si>
  <si>
    <t>Customer D [Member]</t>
  </si>
  <si>
    <t>Customer E [Member]</t>
  </si>
  <si>
    <t>Customer F [Member]</t>
  </si>
  <si>
    <t>Business Combination, Segment Allocation (Details) - USD ($) $ in Thousands</t>
  </si>
  <si>
    <t>CureCell [Member]</t>
  </si>
  <si>
    <t>Other Intangible assets</t>
  </si>
  <si>
    <t>Total assets</t>
  </si>
  <si>
    <t>Deferred income from the company and others</t>
  </si>
  <si>
    <t>Fair value of convertible loan from the company</t>
  </si>
  <si>
    <t>Other liabilities</t>
  </si>
  <si>
    <t>Total liabilities</t>
  </si>
  <si>
    <t>Total consideration transferred</t>
  </si>
  <si>
    <t>Fair value according of shares issued</t>
  </si>
  <si>
    <t>Acquisition date fair value of previously held equity interest</t>
  </si>
  <si>
    <t>Schedule of Fair Value of Loan Agreement (Details) $ in Thousands</t>
  </si>
  <si>
    <t>Warrants component</t>
  </si>
  <si>
    <t>Shares component</t>
  </si>
  <si>
    <t>Schedule of Convertible Loan Agreements, Valuation Assumptions (Details)</t>
  </si>
  <si>
    <t>Aug. 31, 2018$ / shares</t>
  </si>
  <si>
    <t>Dividend yield</t>
  </si>
  <si>
    <t>0.00%</t>
  </si>
  <si>
    <t>Expected term (years)</t>
  </si>
  <si>
    <t>3 years</t>
  </si>
  <si>
    <t>Minimum [Member]</t>
  </si>
  <si>
    <t>Value of one common share</t>
  </si>
  <si>
    <t>Expected stock price volatility</t>
  </si>
  <si>
    <t>90.60%</t>
  </si>
  <si>
    <t>Risk free interest rate</t>
  </si>
  <si>
    <t>2.29%</t>
  </si>
  <si>
    <t>Maximum [Member]</t>
  </si>
  <si>
    <t>94.12%</t>
  </si>
  <si>
    <t>2.43%</t>
  </si>
  <si>
    <t>Schedule of Fair Value of Instruments for Financing (Details) - USD ($) $ in Thousands</t>
  </si>
  <si>
    <t>Schedule of Stockholders' Equity Note, Warrants or Rights, Valuation Assumptions (Details)</t>
  </si>
  <si>
    <t>Class of Warrant or Right, Valuation Method, Expected Dividend Rate</t>
  </si>
  <si>
    <t>Class of Warrant or Right, Valuation Method, Expected Term</t>
  </si>
  <si>
    <t>Class of Warrant or Right, Valuation Method, Value of one common share</t>
  </si>
  <si>
    <t>Class of Warrant or Right, Valuation Method, Expected Volatility Rate</t>
  </si>
  <si>
    <t>Class of Warrant or Right, Valuation Method, Risk Free Interest Rate</t>
  </si>
  <si>
    <t>1.99%</t>
  </si>
  <si>
    <t>93.80%</t>
  </si>
  <si>
    <t>2.73%</t>
  </si>
  <si>
    <t>Employee Stock Ownership Plan (ESOP) Disclosures (Details) - Options Granted to Employees [Member] $ / shares in Units, $ in Thousands</t>
  </si>
  <si>
    <t>Aug. 31, 2018USD ($)$ / sharesshares</t>
  </si>
  <si>
    <t>Employee 1 [Member]</t>
  </si>
  <si>
    <t>No. of options granted | shares</t>
  </si>
  <si>
    <t>Exercise price | $ / shares</t>
  </si>
  <si>
    <t>Vesting period</t>
  </si>
  <si>
    <t>1 year</t>
  </si>
  <si>
    <t>Fair value at grant | $</t>
  </si>
  <si>
    <t>Expiration period</t>
  </si>
  <si>
    <t>10 years</t>
  </si>
  <si>
    <t>Employee 2 [Member]</t>
  </si>
  <si>
    <t>2 years</t>
  </si>
  <si>
    <t>Employee 3 [Member]</t>
  </si>
  <si>
    <t>MaSTherCell's Employees 1 [Member]</t>
  </si>
  <si>
    <t>MaSTherCell's Employees 2 [Member]</t>
  </si>
  <si>
    <t>4 years</t>
  </si>
  <si>
    <t>Schedule of Share-based Compensation, Stock Options Granted to Consultants (Details) - Options Granted to Non- Employees [Member] $ / shares in Units, $ in Thousands</t>
  </si>
  <si>
    <t>Non-employee 1 [Member]</t>
  </si>
  <si>
    <t>Exercise price</t>
  </si>
  <si>
    <t>Non-employee 2 [Member]</t>
  </si>
  <si>
    <t>Non-employee 2 [Member] | Minimum [Member]</t>
  </si>
  <si>
    <t>Non-employee 2 [Member] | Maximum [Member]</t>
  </si>
  <si>
    <t>Non-employee 3 [Member]</t>
  </si>
  <si>
    <t>5 years</t>
  </si>
  <si>
    <t>Schedule of Share-based Payment Award, Stock Options, Valuation Assumptions (Details)</t>
  </si>
  <si>
    <t>Minimum [Member] | Options Granted to Employees [Member]</t>
  </si>
  <si>
    <t>91.00%</t>
  </si>
  <si>
    <t>2.11%</t>
  </si>
  <si>
    <t>Minimum [Member] | Options Granted to Non- Employees [Member]</t>
  </si>
  <si>
    <t>2.33%</t>
  </si>
  <si>
    <t>4 years 6 months</t>
  </si>
  <si>
    <t>Maximum [Member] | Options Granted to Employees [Member]</t>
  </si>
  <si>
    <t>97.00%</t>
  </si>
  <si>
    <t>2.96%</t>
  </si>
  <si>
    <t>7 years</t>
  </si>
  <si>
    <t>Maximum [Member] | Options Granted to Non- Employees [Member]</t>
  </si>
  <si>
    <t>98.00%</t>
  </si>
  <si>
    <t>2.83%</t>
  </si>
  <si>
    <t>Schedule of Earnings Per Share, Basic and Diluted (Details) - USD ($) $ / shares in Units, $ in Thousands</t>
  </si>
  <si>
    <t>Weighted average number of common shares outstanding</t>
  </si>
  <si>
    <t>Loss per common share</t>
  </si>
  <si>
    <t>Loss for the period</t>
  </si>
  <si>
    <t>Changes in fair value of embedded derivative and interest expense on convertible loans</t>
  </si>
  <si>
    <t>Number of dilutive shares related to convertible loans</t>
  </si>
  <si>
    <t>Schedule of Assets and Liabilities at Fair Value (Details) - USD ($) $ in Thousands</t>
  </si>
  <si>
    <t>Embedded derivatives convertible loans</t>
  </si>
  <si>
    <t>Call/Put option derivatives</t>
  </si>
  <si>
    <t>Schedule of Fair Value of Financial Liabilities, Activity (Details) - USD ($) $ in Thousands</t>
  </si>
  <si>
    <t>Embedded derivatives, beginning balance</t>
  </si>
  <si>
    <t>Embedded derivatives, ending balance</t>
  </si>
  <si>
    <t>Embedded Derivative [Member]</t>
  </si>
  <si>
    <t>Repayment</t>
  </si>
  <si>
    <t>Changes in fair value during the period</t>
  </si>
  <si>
    <t>Option disposal</t>
  </si>
  <si>
    <t>Translation adjustments</t>
  </si>
  <si>
    <t>Convertible Bonds [Member]</t>
  </si>
  <si>
    <t>Convertible bonds, beginning balance</t>
  </si>
  <si>
    <t>Convertible bonds, ending balance</t>
  </si>
  <si>
    <t>Put Option Derivative [Member]</t>
  </si>
  <si>
    <t>Put option derivative, beginning balance</t>
  </si>
  <si>
    <t>Put option derivative, ending balanc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60602</v>
      </c>
    </row>
    <row r="9" spans="1:3">
      <c r="A9" s="3" t="s">
        <v>15</v>
      </c>
      <c r="B9" s="3" t="s">
        <v>16</v>
      </c>
    </row>
    <row r="10" spans="1:3">
      <c r="A10" s="3" t="s">
        <v>17</v>
      </c>
      <c r="B10" s="3" t="s">
        <v>18</v>
      </c>
    </row>
    <row r="11" spans="1:3">
      <c r="A11" s="3" t="s">
        <v>19</v>
      </c>
      <c r="C11" s="4" t="n">
        <v>15570973</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67</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c r="B3" s="3" t="s">
        <v>227</v>
      </c>
    </row>
    <row r="4" spans="1:2">
      <c r="A4" s="3" t="s">
        <v>228</v>
      </c>
      <c r="B4" s="3"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6741</v>
      </c>
      <c r="C3" s="7" t="n">
        <v>3519</v>
      </c>
    </row>
    <row r="4" spans="1:3">
      <c r="A4" s="3" t="s">
        <v>32</v>
      </c>
      <c r="B4" s="4" t="n">
        <v>396</v>
      </c>
      <c r="C4" s="4" t="n">
        <v>0</v>
      </c>
    </row>
    <row r="5" spans="1:3">
      <c r="A5" s="3" t="s">
        <v>33</v>
      </c>
      <c r="B5" s="4" t="n">
        <v>4154</v>
      </c>
      <c r="C5" s="4" t="n">
        <v>1336</v>
      </c>
    </row>
    <row r="6" spans="1:3">
      <c r="A6" s="3" t="s">
        <v>34</v>
      </c>
      <c r="B6" s="4" t="n">
        <v>1437</v>
      </c>
      <c r="C6" s="4" t="n">
        <v>841</v>
      </c>
    </row>
    <row r="7" spans="1:3">
      <c r="A7" s="3" t="s">
        <v>35</v>
      </c>
      <c r="B7" s="4" t="n">
        <v>0</v>
      </c>
      <c r="C7" s="4" t="n">
        <v>691</v>
      </c>
    </row>
    <row r="8" spans="1:3">
      <c r="A8" s="3" t="s">
        <v>36</v>
      </c>
      <c r="B8" s="4" t="n">
        <v>267</v>
      </c>
      <c r="C8" s="4" t="n">
        <v>183</v>
      </c>
    </row>
    <row r="9" spans="1:3">
      <c r="A9" s="3" t="s">
        <v>37</v>
      </c>
      <c r="B9" s="4" t="n">
        <v>1659</v>
      </c>
      <c r="C9" s="4" t="n">
        <v>725</v>
      </c>
    </row>
    <row r="10" spans="1:3">
      <c r="A10" s="3" t="s">
        <v>38</v>
      </c>
      <c r="B10" s="4" t="n">
        <v>24654</v>
      </c>
      <c r="C10" s="4" t="n">
        <v>7295</v>
      </c>
    </row>
    <row r="11" spans="1:3">
      <c r="A11" s="6" t="s">
        <v>39</v>
      </c>
    </row>
    <row r="12" spans="1:3">
      <c r="A12" s="3" t="s">
        <v>40</v>
      </c>
      <c r="B12" s="4" t="n">
        <v>91</v>
      </c>
      <c r="C12" s="4" t="n">
        <v>0</v>
      </c>
    </row>
    <row r="13" spans="1:3">
      <c r="A13" s="3" t="s">
        <v>41</v>
      </c>
      <c r="B13" s="4" t="n">
        <v>0</v>
      </c>
      <c r="C13" s="4" t="n">
        <v>339</v>
      </c>
    </row>
    <row r="14" spans="1:3">
      <c r="A14" s="3" t="s">
        <v>42</v>
      </c>
      <c r="B14" s="4" t="n">
        <v>0</v>
      </c>
      <c r="C14" s="4" t="n">
        <v>1321</v>
      </c>
    </row>
    <row r="15" spans="1:3">
      <c r="A15" s="3" t="s">
        <v>43</v>
      </c>
      <c r="B15" s="4" t="n">
        <v>11056</v>
      </c>
      <c r="C15" s="4" t="n">
        <v>5104</v>
      </c>
    </row>
    <row r="16" spans="1:3">
      <c r="A16" s="3" t="s">
        <v>44</v>
      </c>
      <c r="B16" s="4" t="n">
        <v>17576</v>
      </c>
      <c r="C16" s="4" t="n">
        <v>15051</v>
      </c>
    </row>
    <row r="17" spans="1:3">
      <c r="A17" s="3" t="s">
        <v>45</v>
      </c>
      <c r="B17" s="4" t="n">
        <v>15632</v>
      </c>
      <c r="C17" s="4" t="n">
        <v>10684</v>
      </c>
    </row>
    <row r="18" spans="1:3">
      <c r="A18" s="3" t="s">
        <v>46</v>
      </c>
      <c r="B18" s="4" t="n">
        <v>287</v>
      </c>
      <c r="C18" s="4" t="n">
        <v>78</v>
      </c>
    </row>
    <row r="19" spans="1:3">
      <c r="A19" s="3" t="s">
        <v>47</v>
      </c>
      <c r="B19" s="4" t="n">
        <v>44642</v>
      </c>
      <c r="C19" s="4" t="n">
        <v>32577</v>
      </c>
    </row>
    <row r="20" spans="1:3">
      <c r="A20" s="3" t="s">
        <v>48</v>
      </c>
      <c r="B20" s="4" t="n">
        <v>69296</v>
      </c>
      <c r="C20" s="4" t="n">
        <v>39872</v>
      </c>
    </row>
    <row r="21" spans="1:3">
      <c r="A21" s="6" t="s">
        <v>49</v>
      </c>
    </row>
    <row r="22" spans="1:3">
      <c r="A22" s="3" t="s">
        <v>50</v>
      </c>
      <c r="B22" s="4" t="n">
        <v>2962</v>
      </c>
      <c r="C22" s="4" t="n">
        <v>3914</v>
      </c>
    </row>
    <row r="23" spans="1:3">
      <c r="A23" s="3" t="s">
        <v>51</v>
      </c>
      <c r="B23" s="4" t="n">
        <v>811</v>
      </c>
      <c r="C23" s="4" t="n">
        <v>1435</v>
      </c>
    </row>
    <row r="24" spans="1:3">
      <c r="A24" s="3" t="s">
        <v>52</v>
      </c>
      <c r="B24" s="4" t="n">
        <v>2312</v>
      </c>
      <c r="C24" s="4" t="n">
        <v>2961</v>
      </c>
    </row>
    <row r="25" spans="1:3">
      <c r="A25" s="3" t="s">
        <v>53</v>
      </c>
      <c r="B25" s="4" t="n">
        <v>177</v>
      </c>
      <c r="C25" s="4" t="n">
        <v>116</v>
      </c>
    </row>
    <row r="26" spans="1:3">
      <c r="A26" s="3" t="s">
        <v>54</v>
      </c>
      <c r="B26" s="4" t="n">
        <v>2619</v>
      </c>
      <c r="C26" s="4" t="n">
        <v>1719</v>
      </c>
    </row>
    <row r="27" spans="1:3">
      <c r="A27" s="3" t="s">
        <v>55</v>
      </c>
      <c r="B27" s="4" t="n">
        <v>661</v>
      </c>
      <c r="C27" s="4" t="n">
        <v>378</v>
      </c>
    </row>
    <row r="28" spans="1:3">
      <c r="A28" s="3" t="s">
        <v>56</v>
      </c>
      <c r="B28" s="4" t="n">
        <v>4863</v>
      </c>
      <c r="C28" s="4" t="n">
        <v>3611</v>
      </c>
    </row>
    <row r="29" spans="1:3">
      <c r="A29" s="3" t="s">
        <v>57</v>
      </c>
      <c r="B29" s="4" t="n">
        <v>358</v>
      </c>
      <c r="C29" s="4" t="n">
        <v>2780</v>
      </c>
    </row>
    <row r="30" spans="1:3">
      <c r="A30" s="3" t="s">
        <v>58</v>
      </c>
      <c r="B30" s="4" t="n">
        <v>190</v>
      </c>
      <c r="C30" s="4" t="n">
        <v>0</v>
      </c>
    </row>
    <row r="31" spans="1:3">
      <c r="A31" s="3" t="s">
        <v>59</v>
      </c>
      <c r="B31" s="4" t="n">
        <v>14953</v>
      </c>
      <c r="C31" s="4" t="n">
        <v>16914</v>
      </c>
    </row>
    <row r="32" spans="1:3">
      <c r="A32" s="6" t="s">
        <v>60</v>
      </c>
    </row>
    <row r="33" spans="1:3">
      <c r="A33" s="3" t="s">
        <v>61</v>
      </c>
      <c r="B33" s="4" t="n">
        <v>1800</v>
      </c>
      <c r="C33" s="4" t="n">
        <v>2118</v>
      </c>
    </row>
    <row r="34" spans="1:3">
      <c r="A34" s="3" t="s">
        <v>62</v>
      </c>
      <c r="B34" s="4" t="n">
        <v>0</v>
      </c>
      <c r="C34" s="4" t="n">
        <v>2415</v>
      </c>
    </row>
    <row r="35" spans="1:3">
      <c r="A35" s="3" t="s">
        <v>63</v>
      </c>
      <c r="B35" s="4" t="n">
        <v>430</v>
      </c>
      <c r="C35" s="4" t="n">
        <v>6</v>
      </c>
    </row>
    <row r="36" spans="1:3">
      <c r="A36" s="3" t="s">
        <v>64</v>
      </c>
      <c r="B36" s="4" t="n">
        <v>2979</v>
      </c>
      <c r="C36" s="4" t="n">
        <v>690</v>
      </c>
    </row>
    <row r="37" spans="1:3">
      <c r="A37" s="3" t="s">
        <v>58</v>
      </c>
      <c r="B37" s="4" t="n">
        <v>524</v>
      </c>
      <c r="C37" s="4" t="n">
        <v>0</v>
      </c>
    </row>
    <row r="38" spans="1:3">
      <c r="A38" s="3" t="s">
        <v>65</v>
      </c>
      <c r="B38" s="4" t="n">
        <v>5733</v>
      </c>
      <c r="C38" s="4" t="n">
        <v>5229</v>
      </c>
    </row>
    <row r="39" spans="1:3">
      <c r="A39" s="3" t="s">
        <v>66</v>
      </c>
      <c r="B39" s="4" t="n">
        <v>20686</v>
      </c>
      <c r="C39" s="4" t="n">
        <v>22143</v>
      </c>
    </row>
    <row r="40" spans="1:3">
      <c r="A40" s="3" t="s">
        <v>67</v>
      </c>
      <c r="B40" s="4" t="n">
        <v>0</v>
      </c>
      <c r="C40" s="4" t="n">
        <v>0</v>
      </c>
    </row>
    <row r="41" spans="1:3">
      <c r="A41" s="3" t="s">
        <v>68</v>
      </c>
      <c r="B41" s="4" t="n">
        <v>18646</v>
      </c>
      <c r="C41" s="4" t="n">
        <v>3606</v>
      </c>
    </row>
    <row r="42" spans="1:3">
      <c r="A42" s="6" t="s">
        <v>69</v>
      </c>
    </row>
    <row r="43" spans="1:3">
      <c r="A43" s="3" t="s">
        <v>70</v>
      </c>
      <c r="B43" s="4" t="n">
        <v>1</v>
      </c>
      <c r="C43" s="4" t="n">
        <v>1</v>
      </c>
    </row>
    <row r="44" spans="1:3">
      <c r="A44" s="3" t="s">
        <v>71</v>
      </c>
      <c r="B44" s="4" t="n">
        <v>80889</v>
      </c>
      <c r="C44" s="4" t="n">
        <v>55334</v>
      </c>
    </row>
    <row r="45" spans="1:3">
      <c r="A45" s="3" t="s">
        <v>72</v>
      </c>
      <c r="B45" s="4" t="n">
        <v>5490</v>
      </c>
      <c r="C45" s="4" t="n">
        <v>1483</v>
      </c>
    </row>
    <row r="46" spans="1:3">
      <c r="A46" s="3" t="s">
        <v>73</v>
      </c>
      <c r="B46" s="4" t="n">
        <v>660</v>
      </c>
      <c r="C46" s="4" t="n">
        <v>1425</v>
      </c>
    </row>
    <row r="47" spans="1:3">
      <c r="A47" s="3" t="s">
        <v>74</v>
      </c>
      <c r="B47" s="4" t="n">
        <v>-57415</v>
      </c>
      <c r="C47" s="4" t="n">
        <v>-44120</v>
      </c>
    </row>
    <row r="48" spans="1:3">
      <c r="A48" s="3" t="s">
        <v>75</v>
      </c>
      <c r="B48" s="4" t="n">
        <v>29625</v>
      </c>
      <c r="C48" s="4" t="n">
        <v>14123</v>
      </c>
    </row>
    <row r="49" spans="1:3">
      <c r="A49" s="3" t="s">
        <v>76</v>
      </c>
      <c r="B49" s="4" t="n">
        <v>339</v>
      </c>
      <c r="C49" s="4" t="n">
        <v>0</v>
      </c>
    </row>
    <row r="50" spans="1:3">
      <c r="A50" s="3" t="s">
        <v>77</v>
      </c>
      <c r="B50" s="4" t="n">
        <v>29964</v>
      </c>
      <c r="C50" s="4" t="n">
        <v>14123</v>
      </c>
    </row>
    <row r="51" spans="1:3">
      <c r="A51" s="3" t="s">
        <v>78</v>
      </c>
      <c r="B51" s="7" t="n">
        <v>69296</v>
      </c>
      <c r="C51" s="7" t="n">
        <v>39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80"/>
  </cols>
  <sheetData>
    <row r="1" spans="1:5">
      <c r="A1" s="1" t="s">
        <v>230</v>
      </c>
      <c r="B1" s="2" t="s">
        <v>85</v>
      </c>
      <c r="D1" s="2" t="s">
        <v>1</v>
      </c>
    </row>
    <row r="2" spans="1:5">
      <c r="B2" s="2" t="s">
        <v>2</v>
      </c>
      <c r="C2" s="2" t="s">
        <v>86</v>
      </c>
      <c r="D2" s="2" t="s">
        <v>2</v>
      </c>
      <c r="E2" s="2" t="s">
        <v>86</v>
      </c>
    </row>
    <row r="3" spans="1:5">
      <c r="A3" s="3" t="s">
        <v>231</v>
      </c>
      <c r="B3" s="3" t="s">
        <v>232</v>
      </c>
      <c r="C3" s="3" t="s">
        <v>233</v>
      </c>
      <c r="D3" s="3" t="s">
        <v>234</v>
      </c>
      <c r="E3" s="3" t="s">
        <v>235</v>
      </c>
    </row>
    <row r="4" spans="1:5">
      <c r="A4" s="3" t="s">
        <v>236</v>
      </c>
      <c r="B4" s="3" t="s">
        <v>237</v>
      </c>
      <c r="C4" s="3" t="s">
        <v>238</v>
      </c>
      <c r="D4" s="3" t="s">
        <v>239</v>
      </c>
      <c r="E4" s="3" t="s">
        <v>240</v>
      </c>
    </row>
    <row r="5" spans="1:5">
      <c r="A5" s="3" t="s">
        <v>241</v>
      </c>
      <c r="D5" s="3" t="s">
        <v>24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c r="B3" s="3" t="s">
        <v>248</v>
      </c>
    </row>
    <row r="4" spans="1:2">
      <c r="A4" s="3" t="s">
        <v>249</v>
      </c>
      <c r="B4" s="3"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1</v>
      </c>
      <c r="B1" s="2" t="s">
        <v>1</v>
      </c>
      <c r="C1" s="2" t="s">
        <v>252</v>
      </c>
    </row>
    <row r="2" spans="1:3">
      <c r="B2" s="2" t="s">
        <v>2</v>
      </c>
      <c r="C2" s="2" t="s">
        <v>29</v>
      </c>
    </row>
    <row r="3" spans="1:3">
      <c r="A3" s="3" t="s">
        <v>253</v>
      </c>
      <c r="B3" s="3" t="s">
        <v>254</v>
      </c>
      <c r="C3" s="3" t="s">
        <v>255</v>
      </c>
    </row>
    <row r="4" spans="1:3">
      <c r="A4" s="3" t="s">
        <v>256</v>
      </c>
      <c r="B4" s="3"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3" t="s">
        <v>260</v>
      </c>
      <c r="B4" s="3" t="s">
        <v>261</v>
      </c>
    </row>
    <row r="5" spans="1:2">
      <c r="A5" s="3" t="s">
        <v>262</v>
      </c>
      <c r="B5" s="3" t="s">
        <v>263</v>
      </c>
    </row>
    <row r="6" spans="1:2">
      <c r="A6" s="3" t="s">
        <v>264</v>
      </c>
    </row>
    <row r="7" spans="1:2">
      <c r="A7" s="3" t="s">
        <v>265</v>
      </c>
      <c r="B7" s="3" t="s">
        <v>266</v>
      </c>
    </row>
    <row r="8" spans="1:2">
      <c r="A8" s="3" t="s">
        <v>262</v>
      </c>
      <c r="B8" s="3"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69</v>
      </c>
      <c r="B3" s="3"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71</v>
      </c>
      <c r="B1" s="2" t="s">
        <v>1</v>
      </c>
      <c r="C1" s="2" t="s">
        <v>252</v>
      </c>
    </row>
    <row r="2" spans="1:3">
      <c r="B2" s="2" t="s">
        <v>2</v>
      </c>
      <c r="C2" s="2" t="s">
        <v>29</v>
      </c>
    </row>
    <row r="3" spans="1:3">
      <c r="A3" s="3" t="s">
        <v>272</v>
      </c>
      <c r="B3" s="3" t="s">
        <v>273</v>
      </c>
    </row>
    <row r="4" spans="1:3">
      <c r="A4" s="3" t="s">
        <v>274</v>
      </c>
      <c r="B4" s="3" t="s">
        <v>275</v>
      </c>
      <c r="C4" s="3"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56"/>
    <col customWidth="1" max="2" min="2" width="30"/>
  </cols>
  <sheetData>
    <row r="1" spans="1:2">
      <c r="A1" s="1" t="s">
        <v>277</v>
      </c>
      <c r="B1" s="2" t="s">
        <v>1</v>
      </c>
    </row>
    <row r="2" spans="1:2">
      <c r="B2" s="2" t="s">
        <v>278</v>
      </c>
    </row>
    <row r="3" spans="1:2">
      <c r="A3" s="3" t="s">
        <v>279</v>
      </c>
      <c r="B3" s="4" t="n">
        <v>1</v>
      </c>
    </row>
    <row r="4" spans="1:2">
      <c r="A4" s="3" t="s">
        <v>280</v>
      </c>
      <c r="B4" s="4" t="n">
        <v>12</v>
      </c>
    </row>
    <row r="5" spans="1:2">
      <c r="A5" s="3" t="s">
        <v>281</v>
      </c>
      <c r="B5" s="4" t="n">
        <v>378000</v>
      </c>
    </row>
    <row r="6" spans="1:2">
      <c r="A6" s="3" t="s">
        <v>282</v>
      </c>
      <c r="B6" s="3" t="s">
        <v>283</v>
      </c>
    </row>
    <row r="7" spans="1:2">
      <c r="A7" s="3" t="s">
        <v>284</v>
      </c>
      <c r="B7" s="7" t="n">
        <v>25000000</v>
      </c>
    </row>
    <row r="8" spans="1:2">
      <c r="A8" s="3" t="s">
        <v>285</v>
      </c>
      <c r="B8" s="7" t="n">
        <v>13200000</v>
      </c>
    </row>
    <row r="9" spans="1:2">
      <c r="A9" s="3" t="s">
        <v>286</v>
      </c>
      <c r="B9" s="4" t="n">
        <v>622000</v>
      </c>
    </row>
    <row r="10" spans="1:2">
      <c r="A10" s="3" t="s">
        <v>287</v>
      </c>
      <c r="B10" s="3" t="s">
        <v>288</v>
      </c>
    </row>
    <row r="11" spans="1:2">
      <c r="A11" s="3" t="s">
        <v>289</v>
      </c>
      <c r="B11" s="7" t="n">
        <v>11800000</v>
      </c>
    </row>
    <row r="12" spans="1:2">
      <c r="A12" s="3" t="s">
        <v>290</v>
      </c>
      <c r="B12" s="4" t="n">
        <v>1500000</v>
      </c>
    </row>
    <row r="13" spans="1:2">
      <c r="A13" s="3" t="s">
        <v>291</v>
      </c>
      <c r="B13" s="4" t="n">
        <v>1500000</v>
      </c>
    </row>
    <row r="14" spans="1:2">
      <c r="A14" s="3" t="s">
        <v>292</v>
      </c>
      <c r="B14" s="4" t="n">
        <v>10300000</v>
      </c>
    </row>
    <row r="15" spans="1:2">
      <c r="A15" s="3" t="s">
        <v>293</v>
      </c>
      <c r="B15" s="4" t="n">
        <v>6600000</v>
      </c>
    </row>
    <row r="16" spans="1:2">
      <c r="A16" s="3" t="s">
        <v>294</v>
      </c>
      <c r="B16" s="7" t="n">
        <v>13200000</v>
      </c>
    </row>
    <row r="17" spans="1:2">
      <c r="A17" s="3" t="s">
        <v>295</v>
      </c>
      <c r="B17" s="4" t="n">
        <v>378000</v>
      </c>
    </row>
    <row r="18" spans="1:2">
      <c r="A18" s="3" t="s">
        <v>296</v>
      </c>
      <c r="B18" s="7" t="n">
        <v>50000000</v>
      </c>
    </row>
    <row r="19" spans="1:2">
      <c r="A19" s="3" t="s">
        <v>297</v>
      </c>
      <c r="B19" s="10" t="n">
        <v>-3.5</v>
      </c>
    </row>
    <row r="20" spans="1:2">
      <c r="A20" s="3" t="s">
        <v>298</v>
      </c>
      <c r="B20" s="7" t="n">
        <v>250000000</v>
      </c>
    </row>
    <row r="21" spans="1:2">
      <c r="A21" s="3" t="s">
        <v>299</v>
      </c>
      <c r="B21" s="4" t="n">
        <v>2704247</v>
      </c>
    </row>
    <row r="22" spans="1:2">
      <c r="A22" s="3" t="s">
        <v>300</v>
      </c>
      <c r="B22" s="3" t="s">
        <v>301</v>
      </c>
    </row>
    <row r="23" spans="1:2">
      <c r="A23" s="3" t="s">
        <v>302</v>
      </c>
      <c r="B23" s="7" t="n">
        <v>250000</v>
      </c>
    </row>
    <row r="24" spans="1:2">
      <c r="A24" s="3" t="s">
        <v>303</v>
      </c>
      <c r="B24" s="4" t="n">
        <v>12</v>
      </c>
    </row>
    <row r="25" spans="1:2">
      <c r="A25" s="3" t="s">
        <v>304</v>
      </c>
      <c r="B25" s="3" t="s">
        <v>305</v>
      </c>
    </row>
    <row r="26" spans="1:2">
      <c r="A26" s="3" t="s">
        <v>306</v>
      </c>
      <c r="B26" s="4" t="n">
        <v>12</v>
      </c>
    </row>
    <row r="27" spans="1:2">
      <c r="A27" s="3" t="s">
        <v>307</v>
      </c>
      <c r="B27" s="7" t="n">
        <v>2000000</v>
      </c>
    </row>
    <row r="28" spans="1:2">
      <c r="A28" s="3" t="s">
        <v>308</v>
      </c>
      <c r="B28" s="4" t="n">
        <v>12</v>
      </c>
    </row>
    <row r="29" spans="1:2">
      <c r="A29" s="3" t="s">
        <v>309</v>
      </c>
      <c r="B29" s="7" t="n">
        <v>500000</v>
      </c>
    </row>
    <row r="30" spans="1:2">
      <c r="A30" s="3" t="s">
        <v>310</v>
      </c>
      <c r="B30" s="7" t="n">
        <v>2000000</v>
      </c>
    </row>
    <row r="31" spans="1:2">
      <c r="A31" s="3" t="s">
        <v>311</v>
      </c>
      <c r="B31" s="4" t="n">
        <v>12</v>
      </c>
    </row>
    <row r="32" spans="1:2">
      <c r="A32" s="3" t="s">
        <v>312</v>
      </c>
      <c r="B32" s="3" t="s">
        <v>313</v>
      </c>
    </row>
    <row r="33" spans="1:2">
      <c r="A33" s="3" t="s">
        <v>314</v>
      </c>
      <c r="B33" s="7" t="n">
        <v>57400000</v>
      </c>
    </row>
    <row r="34" spans="1:2">
      <c r="A34" s="3" t="s">
        <v>315</v>
      </c>
      <c r="B34" s="4" t="n">
        <v>11500000</v>
      </c>
    </row>
    <row r="35" spans="1:2">
      <c r="A35" s="3" t="s">
        <v>316</v>
      </c>
      <c r="B35" s="4" t="n">
        <v>16500000</v>
      </c>
    </row>
    <row r="36" spans="1:2">
      <c r="A36" s="3" t="s">
        <v>317</v>
      </c>
      <c r="B36" s="4" t="n">
        <v>8100000</v>
      </c>
    </row>
    <row r="37" spans="1:2">
      <c r="A37" s="3" t="s">
        <v>318</v>
      </c>
      <c r="B37" s="4" t="n">
        <v>3400000</v>
      </c>
    </row>
    <row r="38" spans="1:2">
      <c r="A38" s="3" t="s">
        <v>319</v>
      </c>
      <c r="B38" s="7" t="n">
        <v>2900000</v>
      </c>
    </row>
    <row r="39" spans="1:2">
      <c r="A39" s="3" t="s">
        <v>320</v>
      </c>
      <c r="B39" s="4" t="n">
        <v>45</v>
      </c>
    </row>
    <row r="40" spans="1:2">
      <c r="A40" s="3" t="s">
        <v>321</v>
      </c>
      <c r="B40" s="7" t="n">
        <v>50000</v>
      </c>
    </row>
    <row r="41" spans="1:2">
      <c r="A41" s="3" t="s">
        <v>322</v>
      </c>
      <c r="B41" s="3" t="s">
        <v>305</v>
      </c>
    </row>
    <row r="42" spans="1:2">
      <c r="A42" s="3" t="s">
        <v>323</v>
      </c>
      <c r="B42" s="4" t="n">
        <v>90</v>
      </c>
    </row>
    <row r="43" spans="1:2">
      <c r="A43" s="3" t="s">
        <v>324</v>
      </c>
      <c r="B43" s="7" t="n">
        <v>80000</v>
      </c>
    </row>
    <row r="44" spans="1:2">
      <c r="A44" s="3" t="s">
        <v>325</v>
      </c>
      <c r="B44" s="3" t="s">
        <v>326</v>
      </c>
    </row>
    <row r="45" spans="1:2">
      <c r="A45" s="3" t="s">
        <v>327</v>
      </c>
      <c r="B45" s="3" t="s">
        <v>328</v>
      </c>
    </row>
    <row r="46" spans="1:2">
      <c r="A46" s="3" t="s">
        <v>329</v>
      </c>
      <c r="B46" s="3" t="s">
        <v>330</v>
      </c>
    </row>
    <row r="47" spans="1:2">
      <c r="A47" s="3" t="s">
        <v>331</v>
      </c>
      <c r="B47" s="7" t="n">
        <v>10000000</v>
      </c>
    </row>
    <row r="48" spans="1:2">
      <c r="A48" s="3" t="s">
        <v>332</v>
      </c>
      <c r="B48" s="4" t="n">
        <v>10000000</v>
      </c>
    </row>
    <row r="49" spans="1:2">
      <c r="A49" s="3" t="s">
        <v>333</v>
      </c>
      <c r="B49" s="7" t="n">
        <v>15000000</v>
      </c>
    </row>
    <row r="50" spans="1:2">
      <c r="A50" s="3" t="s">
        <v>334</v>
      </c>
      <c r="B50" s="4" t="n">
        <v>12</v>
      </c>
    </row>
    <row r="51" spans="1:2">
      <c r="A51" s="3" t="s">
        <v>335</v>
      </c>
      <c r="B51" s="3" t="s">
        <v>330</v>
      </c>
    </row>
    <row r="52" spans="1:2">
      <c r="A52" s="3" t="s">
        <v>336</v>
      </c>
      <c r="B52" s="7" t="n">
        <v>10000000</v>
      </c>
    </row>
    <row r="53" spans="1:2">
      <c r="A53" s="3" t="s">
        <v>337</v>
      </c>
      <c r="B53" s="7" t="n">
        <v>10000000</v>
      </c>
    </row>
    <row r="54" spans="1:2">
      <c r="A54" s="3" t="s">
        <v>338</v>
      </c>
      <c r="B54" s="3" t="s">
        <v>339</v>
      </c>
    </row>
    <row r="55" spans="1:2">
      <c r="A55" s="3" t="s">
        <v>340</v>
      </c>
      <c r="B55" s="7" t="n">
        <v>5000000</v>
      </c>
    </row>
    <row r="56" spans="1:2">
      <c r="A56" s="3" t="s">
        <v>341</v>
      </c>
      <c r="B56" s="4" t="n">
        <v>15</v>
      </c>
    </row>
    <row r="57" spans="1:2">
      <c r="A57" s="3" t="s">
        <v>342</v>
      </c>
      <c r="B57" s="9" t="n">
        <v>6.24</v>
      </c>
    </row>
    <row r="58" spans="1:2">
      <c r="A58" s="3" t="s">
        <v>343</v>
      </c>
      <c r="B58" s="11" t="n">
        <v>6.24</v>
      </c>
    </row>
    <row r="59" spans="1:2">
      <c r="A59" s="3" t="s">
        <v>344</v>
      </c>
      <c r="B59" s="4" t="n">
        <v>5000000</v>
      </c>
    </row>
    <row r="60" spans="1:2">
      <c r="A60" s="3" t="s">
        <v>345</v>
      </c>
      <c r="B60" s="7" t="n">
        <v>10000000</v>
      </c>
    </row>
    <row r="61" spans="1:2">
      <c r="A61" s="3" t="s">
        <v>346</v>
      </c>
      <c r="B61" s="4" t="n">
        <v>12</v>
      </c>
    </row>
    <row r="62" spans="1:2">
      <c r="A62" s="3" t="s">
        <v>347</v>
      </c>
      <c r="B62" s="3" t="s">
        <v>348</v>
      </c>
    </row>
    <row r="63" spans="1:2">
      <c r="A63" s="3" t="s">
        <v>349</v>
      </c>
      <c r="B63" s="7" t="n">
        <v>5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50</v>
      </c>
      <c r="B1" s="2" t="s">
        <v>85</v>
      </c>
      <c r="D1" s="2" t="s">
        <v>1</v>
      </c>
    </row>
    <row r="2" spans="1:5">
      <c r="B2" s="2" t="s">
        <v>2</v>
      </c>
      <c r="C2" s="2" t="s">
        <v>86</v>
      </c>
      <c r="D2" s="2" t="s">
        <v>2</v>
      </c>
      <c r="E2" s="2" t="s">
        <v>86</v>
      </c>
    </row>
    <row r="3" spans="1:5">
      <c r="A3" s="3" t="s">
        <v>351</v>
      </c>
      <c r="B3" s="7" t="n">
        <v>6230</v>
      </c>
      <c r="C3" s="7" t="n">
        <v>2562</v>
      </c>
      <c r="D3" s="7" t="n">
        <v>12853</v>
      </c>
      <c r="E3" s="7" t="n">
        <v>6712</v>
      </c>
    </row>
    <row r="4" spans="1:5">
      <c r="A4" s="3" t="s">
        <v>352</v>
      </c>
    </row>
    <row r="5" spans="1:5">
      <c r="A5" s="3" t="s">
        <v>351</v>
      </c>
      <c r="B5" s="4" t="n">
        <v>4473</v>
      </c>
      <c r="D5" s="4" t="n">
        <v>9493</v>
      </c>
    </row>
    <row r="6" spans="1:5">
      <c r="A6" s="3" t="s">
        <v>353</v>
      </c>
    </row>
    <row r="7" spans="1:5">
      <c r="A7" s="3" t="s">
        <v>351</v>
      </c>
      <c r="B7" s="7" t="n">
        <v>1757</v>
      </c>
      <c r="D7" s="7" t="n">
        <v>33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9"/>
  </cols>
  <sheetData>
    <row r="1" spans="1:2">
      <c r="A1" s="1" t="s">
        <v>354</v>
      </c>
      <c r="B1" s="2" t="s">
        <v>1</v>
      </c>
    </row>
    <row r="2" spans="1:2">
      <c r="B2" s="2" t="s">
        <v>355</v>
      </c>
    </row>
    <row r="3" spans="1:2">
      <c r="A3" s="3" t="s">
        <v>356</v>
      </c>
      <c r="B3" s="3" t="s">
        <v>357</v>
      </c>
    </row>
    <row r="4" spans="1:2">
      <c r="A4" s="3" t="s">
        <v>358</v>
      </c>
      <c r="B4" s="4" t="n">
        <v>83964</v>
      </c>
    </row>
    <row r="5" spans="1:2">
      <c r="A5" s="3" t="s">
        <v>359</v>
      </c>
      <c r="B5" s="4" t="n">
        <v>202846</v>
      </c>
    </row>
    <row r="6" spans="1:2">
      <c r="A6" s="3" t="s">
        <v>360</v>
      </c>
      <c r="B6" s="7" t="n">
        <v>784000</v>
      </c>
    </row>
    <row r="7" spans="1:2">
      <c r="A7" s="3" t="s">
        <v>361</v>
      </c>
      <c r="B7" s="4" t="n">
        <v>41000</v>
      </c>
    </row>
    <row r="8" spans="1:2">
      <c r="A8" s="3" t="s">
        <v>362</v>
      </c>
      <c r="B8" s="4" t="n">
        <v>859</v>
      </c>
    </row>
    <row r="9" spans="1:2">
      <c r="A9" s="3" t="s">
        <v>363</v>
      </c>
      <c r="B9" s="7" t="n">
        <v>3074</v>
      </c>
    </row>
    <row r="10" spans="1:2">
      <c r="A10" s="3" t="s">
        <v>364</v>
      </c>
      <c r="B10" s="4" t="n">
        <v>10</v>
      </c>
    </row>
    <row r="11" spans="1:2">
      <c r="A11" s="3" t="s">
        <v>365</v>
      </c>
      <c r="B11" s="4" t="n">
        <v>12</v>
      </c>
    </row>
    <row r="12" spans="1:2">
      <c r="A12" s="3" t="s">
        <v>366</v>
      </c>
      <c r="B12" s="7" t="n">
        <v>89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29</v>
      </c>
    </row>
    <row r="2" spans="1:3">
      <c r="A2" s="3" t="s">
        <v>80</v>
      </c>
      <c r="B2" s="8" t="n">
        <v>0.0001</v>
      </c>
      <c r="C2" s="8" t="n">
        <v>0.0001</v>
      </c>
    </row>
    <row r="3" spans="1:3">
      <c r="A3" s="3" t="s">
        <v>81</v>
      </c>
      <c r="B3" s="4" t="n">
        <v>145833334</v>
      </c>
      <c r="C3" s="4" t="n">
        <v>145833334</v>
      </c>
    </row>
    <row r="4" spans="1:3">
      <c r="A4" s="3" t="s">
        <v>82</v>
      </c>
      <c r="B4" s="4" t="n">
        <v>13620262</v>
      </c>
      <c r="C4" s="4" t="n">
        <v>9872659</v>
      </c>
    </row>
    <row r="5" spans="1:3">
      <c r="A5" s="3" t="s">
        <v>83</v>
      </c>
      <c r="B5" s="4" t="n">
        <v>13620262</v>
      </c>
      <c r="C5" s="4" t="n">
        <v>9872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7</v>
      </c>
      <c r="B1" s="2" t="s">
        <v>368</v>
      </c>
      <c r="C1" s="2" t="s">
        <v>1</v>
      </c>
    </row>
    <row r="2" spans="1:5">
      <c r="B2" s="2" t="s">
        <v>369</v>
      </c>
      <c r="C2" s="2" t="s">
        <v>2</v>
      </c>
      <c r="D2" s="2" t="s">
        <v>86</v>
      </c>
      <c r="E2" s="2" t="s">
        <v>370</v>
      </c>
    </row>
    <row r="3" spans="1:5">
      <c r="A3" s="3" t="s">
        <v>177</v>
      </c>
      <c r="C3" s="7" t="n">
        <v>720</v>
      </c>
      <c r="D3" s="7" t="n">
        <v>4932</v>
      </c>
    </row>
    <row r="4" spans="1:5">
      <c r="A4" s="3" t="s">
        <v>371</v>
      </c>
      <c r="C4" s="3" t="s">
        <v>372</v>
      </c>
    </row>
    <row r="5" spans="1:5">
      <c r="A5" s="3" t="s">
        <v>373</v>
      </c>
      <c r="B5" s="9" t="n">
        <v>0.52</v>
      </c>
      <c r="C5" s="9" t="n">
        <v>6.24</v>
      </c>
      <c r="E5" s="9" t="n">
        <v>6.24</v>
      </c>
    </row>
    <row r="6" spans="1:5">
      <c r="A6" s="3" t="s">
        <v>374</v>
      </c>
      <c r="C6" s="4" t="n">
        <v>40064</v>
      </c>
    </row>
    <row r="7" spans="1:5">
      <c r="A7" s="3" t="s">
        <v>375</v>
      </c>
      <c r="C7" s="9" t="n">
        <v>6.24</v>
      </c>
    </row>
    <row r="8" spans="1:5">
      <c r="A8" s="3" t="s">
        <v>376</v>
      </c>
      <c r="C8" s="7" t="n">
        <v>193</v>
      </c>
    </row>
    <row r="9" spans="1:5">
      <c r="A9" s="3" t="s">
        <v>377</v>
      </c>
      <c r="C9" s="4" t="n">
        <v>89</v>
      </c>
    </row>
    <row r="10" spans="1:5">
      <c r="A10" s="3" t="s">
        <v>378</v>
      </c>
      <c r="C10" s="4" t="n">
        <v>31</v>
      </c>
    </row>
    <row r="11" spans="1:5">
      <c r="A11" s="3" t="s">
        <v>379</v>
      </c>
      <c r="B11" s="7" t="n">
        <v>396</v>
      </c>
      <c r="C11" s="7" t="n">
        <v>7700</v>
      </c>
    </row>
    <row r="12" spans="1:5">
      <c r="A12" s="3" t="s">
        <v>380</v>
      </c>
      <c r="C12" s="4" t="n">
        <v>1240972</v>
      </c>
    </row>
    <row r="13" spans="1:5">
      <c r="A13" s="3" t="s">
        <v>381</v>
      </c>
      <c r="C13" s="4" t="n">
        <v>1240972</v>
      </c>
    </row>
    <row r="14" spans="1:5">
      <c r="A14" s="3" t="s">
        <v>382</v>
      </c>
    </row>
    <row r="15" spans="1:5">
      <c r="A15" s="3" t="s">
        <v>379</v>
      </c>
      <c r="C15" s="7" t="n">
        <v>805000</v>
      </c>
    </row>
    <row r="16" spans="1:5">
      <c r="A16" s="3" t="s">
        <v>381</v>
      </c>
      <c r="C16" s="4" t="n">
        <v>137765</v>
      </c>
    </row>
    <row r="17" spans="1:5">
      <c r="A17" s="3" t="s">
        <v>383</v>
      </c>
    </row>
    <row r="18" spans="1:5">
      <c r="A18" s="3" t="s">
        <v>373</v>
      </c>
      <c r="C18" s="9" t="n">
        <v>4.8</v>
      </c>
    </row>
    <row r="19" spans="1:5">
      <c r="A19" s="3" t="s">
        <v>384</v>
      </c>
    </row>
    <row r="20" spans="1:5">
      <c r="A20" s="3" t="s">
        <v>373</v>
      </c>
      <c r="C20" s="9" t="n">
        <v>6.2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85</v>
      </c>
      <c r="B1" s="2" t="s">
        <v>368</v>
      </c>
      <c r="D1" s="2" t="s">
        <v>85</v>
      </c>
      <c r="F1" s="2" t="s">
        <v>1</v>
      </c>
    </row>
    <row r="2" spans="1:10">
      <c r="B2" s="2" t="s">
        <v>386</v>
      </c>
      <c r="C2" s="2" t="s">
        <v>387</v>
      </c>
      <c r="D2" s="2" t="s">
        <v>388</v>
      </c>
      <c r="E2" s="2" t="s">
        <v>389</v>
      </c>
      <c r="F2" s="2" t="s">
        <v>388</v>
      </c>
      <c r="G2" s="2" t="s">
        <v>389</v>
      </c>
      <c r="H2" s="2" t="s">
        <v>390</v>
      </c>
      <c r="I2" s="2" t="s">
        <v>391</v>
      </c>
      <c r="J2" s="2" t="s">
        <v>392</v>
      </c>
    </row>
    <row r="3" spans="1:10">
      <c r="A3" s="3" t="s">
        <v>393</v>
      </c>
      <c r="H3" s="7" t="n">
        <v>749900</v>
      </c>
    </row>
    <row r="4" spans="1:10">
      <c r="A4" s="3" t="s">
        <v>394</v>
      </c>
      <c r="F4" s="7" t="n">
        <v>282000</v>
      </c>
    </row>
    <row r="5" spans="1:10">
      <c r="A5" s="3" t="s">
        <v>395</v>
      </c>
      <c r="I5" s="7" t="n">
        <v>1200000</v>
      </c>
      <c r="J5" s="12" t="n">
        <v>1</v>
      </c>
    </row>
    <row r="6" spans="1:10">
      <c r="A6" s="3" t="s">
        <v>351</v>
      </c>
      <c r="D6" s="7" t="n">
        <v>6230000</v>
      </c>
      <c r="E6" s="7" t="n">
        <v>2562000</v>
      </c>
      <c r="F6" s="7" t="n">
        <v>12853000</v>
      </c>
      <c r="G6" s="7" t="n">
        <v>6712000</v>
      </c>
    </row>
    <row r="7" spans="1:10">
      <c r="A7" s="3" t="s">
        <v>396</v>
      </c>
    </row>
    <row r="8" spans="1:10">
      <c r="A8" s="3" t="s">
        <v>351</v>
      </c>
      <c r="B8" s="7" t="n">
        <v>700000</v>
      </c>
      <c r="C8" s="13" t="n">
        <v>0.6</v>
      </c>
    </row>
  </sheetData>
  <mergeCells count="5">
    <mergeCell ref="A1:A2"/>
    <mergeCell ref="B1:C1"/>
    <mergeCell ref="D1:E1"/>
    <mergeCell ref="F1:G1"/>
    <mergeCell ref="I1:J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s>
  <sheetData>
    <row r="1" spans="1:4">
      <c r="A1" s="1" t="s">
        <v>397</v>
      </c>
      <c r="B1" s="2" t="s">
        <v>368</v>
      </c>
      <c r="D1" s="2" t="s">
        <v>1</v>
      </c>
    </row>
    <row r="2" spans="1:4">
      <c r="B2" s="2" t="s">
        <v>398</v>
      </c>
      <c r="C2" s="2" t="s">
        <v>399</v>
      </c>
      <c r="D2" s="2" t="s">
        <v>2</v>
      </c>
    </row>
    <row r="3" spans="1:4">
      <c r="A3" s="3" t="s">
        <v>374</v>
      </c>
      <c r="D3" s="4" t="n">
        <v>40064</v>
      </c>
    </row>
    <row r="4" spans="1:4">
      <c r="A4" s="3" t="s">
        <v>375</v>
      </c>
      <c r="D4" s="9" t="n">
        <v>6.24</v>
      </c>
    </row>
    <row r="5" spans="1:4">
      <c r="A5" s="3" t="s">
        <v>400</v>
      </c>
    </row>
    <row r="6" spans="1:4">
      <c r="A6" s="3" t="s">
        <v>401</v>
      </c>
      <c r="B6" s="4" t="n">
        <v>702307</v>
      </c>
      <c r="C6" s="4" t="n">
        <v>2564115</v>
      </c>
    </row>
    <row r="7" spans="1:4">
      <c r="A7" s="3" t="s">
        <v>402</v>
      </c>
      <c r="B7" s="7" t="n">
        <v>4600</v>
      </c>
      <c r="C7" s="7" t="n">
        <v>16000</v>
      </c>
      <c r="D7" s="7" t="n">
        <v>16000</v>
      </c>
    </row>
    <row r="8" spans="1:4">
      <c r="A8" s="3" t="s">
        <v>403</v>
      </c>
      <c r="B8" s="9" t="n">
        <v>6.24</v>
      </c>
      <c r="C8" s="9" t="n">
        <v>6.24</v>
      </c>
    </row>
    <row r="9" spans="1:4">
      <c r="A9" s="3" t="s">
        <v>404</v>
      </c>
      <c r="D9" s="7" t="n">
        <v>8065</v>
      </c>
    </row>
    <row r="10" spans="1:4">
      <c r="A10" s="3" t="s">
        <v>405</v>
      </c>
      <c r="D10" s="4" t="n">
        <v>1263204</v>
      </c>
    </row>
    <row r="11" spans="1:4">
      <c r="A11" s="3" t="s">
        <v>374</v>
      </c>
      <c r="D11" s="4" t="n">
        <v>1263204</v>
      </c>
    </row>
    <row r="12" spans="1:4">
      <c r="A12" s="3" t="s">
        <v>375</v>
      </c>
      <c r="C12" s="9" t="n">
        <v>6.24</v>
      </c>
      <c r="D12" s="9" t="n">
        <v>6.24</v>
      </c>
    </row>
    <row r="13" spans="1:4">
      <c r="A13" s="3" t="s">
        <v>406</v>
      </c>
      <c r="D13" s="7" t="n">
        <v>328</v>
      </c>
    </row>
    <row r="14" spans="1:4">
      <c r="A14" s="3" t="s">
        <v>407</v>
      </c>
      <c r="D14" s="4" t="n">
        <v>121</v>
      </c>
    </row>
    <row r="15" spans="1:4">
      <c r="A15" s="3" t="s">
        <v>408</v>
      </c>
      <c r="D15" s="7" t="n">
        <v>12600</v>
      </c>
    </row>
    <row r="16" spans="1:4">
      <c r="A16" s="3" t="s">
        <v>409</v>
      </c>
    </row>
    <row r="17" spans="1:4">
      <c r="A17" s="3" t="s">
        <v>401</v>
      </c>
      <c r="D17" s="4" t="n">
        <v>1237642</v>
      </c>
    </row>
    <row r="18" spans="1:4">
      <c r="A18" s="3" t="s">
        <v>403</v>
      </c>
      <c r="D18" s="9" t="n">
        <v>6.24</v>
      </c>
    </row>
    <row r="19" spans="1:4">
      <c r="A19" s="3" t="s">
        <v>404</v>
      </c>
      <c r="D19" s="7" t="n">
        <v>7700</v>
      </c>
    </row>
    <row r="20" spans="1:4">
      <c r="A20" s="3" t="s">
        <v>406</v>
      </c>
      <c r="D20" s="4" t="n">
        <v>349</v>
      </c>
    </row>
    <row r="21" spans="1:4">
      <c r="A21" s="3" t="s">
        <v>410</v>
      </c>
      <c r="D21" s="7" t="n">
        <v>1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7"/>
    <col customWidth="1" max="2" min="2" width="40"/>
  </cols>
  <sheetData>
    <row r="1" spans="1:2">
      <c r="A1" s="1" t="s">
        <v>411</v>
      </c>
      <c r="B1" s="2" t="s">
        <v>1</v>
      </c>
    </row>
    <row r="2" spans="1:2">
      <c r="B2" s="2" t="s">
        <v>412</v>
      </c>
    </row>
    <row r="3" spans="1:2">
      <c r="A3" s="3" t="s">
        <v>413</v>
      </c>
      <c r="B3" s="4" t="n">
        <v>50938</v>
      </c>
    </row>
    <row r="4" spans="1:2">
      <c r="A4" s="3" t="s">
        <v>414</v>
      </c>
      <c r="B4" s="9" t="n">
        <v>6.24</v>
      </c>
    </row>
    <row r="5" spans="1:2">
      <c r="A5" s="3" t="s">
        <v>415</v>
      </c>
      <c r="B5" s="9" t="n">
        <v>15.41</v>
      </c>
    </row>
    <row r="6" spans="1:2">
      <c r="A6" s="3" t="s">
        <v>416</v>
      </c>
      <c r="B6" s="7" t="n">
        <v>248000</v>
      </c>
    </row>
    <row r="7" spans="1:2">
      <c r="A7" s="3" t="s">
        <v>417</v>
      </c>
      <c r="B7" s="4" t="n">
        <v>100000</v>
      </c>
    </row>
    <row r="8" spans="1:2">
      <c r="A8" s="3" t="s">
        <v>418</v>
      </c>
      <c r="B8" s="4" t="n">
        <v>25000</v>
      </c>
    </row>
    <row r="9" spans="1:2">
      <c r="A9" s="3" t="s">
        <v>419</v>
      </c>
      <c r="B9" s="4" t="n">
        <v>30</v>
      </c>
    </row>
    <row r="10" spans="1:2">
      <c r="A10" s="3" t="s">
        <v>420</v>
      </c>
      <c r="B10" s="4" t="n">
        <v>75000</v>
      </c>
    </row>
    <row r="11" spans="1:2">
      <c r="A11" s="3" t="s">
        <v>421</v>
      </c>
      <c r="B11" s="4" t="n">
        <v>15</v>
      </c>
    </row>
    <row r="12" spans="1:2">
      <c r="A12" s="3" t="s">
        <v>422</v>
      </c>
      <c r="B12" s="4" t="n">
        <v>60000</v>
      </c>
    </row>
    <row r="13" spans="1:2">
      <c r="A13" s="3" t="s">
        <v>423</v>
      </c>
      <c r="B13" s="7" t="n">
        <v>738000</v>
      </c>
    </row>
    <row r="14" spans="1:2">
      <c r="A14" s="3" t="s">
        <v>424</v>
      </c>
      <c r="B14" s="4" t="n">
        <v>95000</v>
      </c>
    </row>
    <row r="15" spans="1:2">
      <c r="A15" s="3" t="s">
        <v>425</v>
      </c>
      <c r="B15" s="4" t="n">
        <v>25000</v>
      </c>
    </row>
    <row r="16" spans="1:2">
      <c r="A16" s="3" t="s">
        <v>426</v>
      </c>
      <c r="B16" s="4" t="n">
        <v>30</v>
      </c>
    </row>
    <row r="17" spans="1:2">
      <c r="A17" s="3" t="s">
        <v>427</v>
      </c>
      <c r="B17" s="4" t="n">
        <v>70000</v>
      </c>
    </row>
    <row r="18" spans="1:2">
      <c r="A18" s="3" t="s">
        <v>428</v>
      </c>
      <c r="B18" s="4" t="n">
        <v>14</v>
      </c>
    </row>
    <row r="19" spans="1:2">
      <c r="A19" s="3" t="s">
        <v>429</v>
      </c>
      <c r="B19" s="4" t="n">
        <v>60000</v>
      </c>
    </row>
    <row r="20" spans="1:2">
      <c r="A20" s="3" t="s">
        <v>430</v>
      </c>
      <c r="B20" s="7" t="n">
        <v>701000</v>
      </c>
    </row>
    <row r="21" spans="1:2">
      <c r="A21" s="3" t="s">
        <v>431</v>
      </c>
      <c r="B21" s="7" t="n">
        <v>60000</v>
      </c>
    </row>
    <row r="22" spans="1:2">
      <c r="A22" s="3" t="s">
        <v>432</v>
      </c>
      <c r="B22" s="4" t="n">
        <v>19000</v>
      </c>
    </row>
    <row r="23" spans="1:2">
      <c r="A23" s="3" t="s">
        <v>433</v>
      </c>
      <c r="B23" s="9" t="n">
        <v>6.24</v>
      </c>
    </row>
    <row r="24" spans="1:2">
      <c r="A24" s="3" t="s">
        <v>434</v>
      </c>
      <c r="B24" s="4" t="n">
        <v>171000</v>
      </c>
    </row>
    <row r="25" spans="1:2">
      <c r="A25" s="3" t="s">
        <v>435</v>
      </c>
      <c r="B25" s="7" t="n">
        <v>62000</v>
      </c>
    </row>
    <row r="26" spans="1:2">
      <c r="A26" s="3" t="s">
        <v>436</v>
      </c>
      <c r="B26" s="4" t="n">
        <v>6629</v>
      </c>
    </row>
    <row r="27" spans="1:2">
      <c r="A27" s="3" t="s">
        <v>437</v>
      </c>
      <c r="B27" s="4" t="n">
        <v>6629</v>
      </c>
    </row>
    <row r="28" spans="1:2">
      <c r="A28" s="3" t="s">
        <v>438</v>
      </c>
      <c r="B28" s="9" t="n">
        <v>6.24</v>
      </c>
    </row>
    <row r="29" spans="1:2">
      <c r="A29" s="3" t="s">
        <v>439</v>
      </c>
      <c r="B29" s="7" t="n">
        <v>88000</v>
      </c>
    </row>
    <row r="30" spans="1:2">
      <c r="A30" s="3" t="s">
        <v>440</v>
      </c>
      <c r="B30" s="4" t="n">
        <v>136646</v>
      </c>
    </row>
    <row r="31" spans="1:2">
      <c r="A31" s="3" t="s">
        <v>441</v>
      </c>
      <c r="B31" s="4" t="n">
        <v>136646</v>
      </c>
    </row>
    <row r="32" spans="1:2">
      <c r="A32" s="3" t="s">
        <v>442</v>
      </c>
      <c r="B32" s="7" t="n">
        <v>853000</v>
      </c>
    </row>
    <row r="33" spans="1:2">
      <c r="A33" s="3" t="s">
        <v>443</v>
      </c>
      <c r="B33" s="4" t="n">
        <v>13558</v>
      </c>
    </row>
    <row r="34" spans="1:2">
      <c r="A34" s="3" t="s">
        <v>444</v>
      </c>
      <c r="B34" s="4" t="n">
        <v>13558</v>
      </c>
    </row>
    <row r="35" spans="1:2">
      <c r="A35" s="3" t="s">
        <v>445</v>
      </c>
      <c r="B35" s="9" t="n">
        <v>11.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6</v>
      </c>
      <c r="B1" s="2" t="s">
        <v>85</v>
      </c>
      <c r="C1" s="2" t="s">
        <v>1</v>
      </c>
    </row>
    <row r="2" spans="1:4">
      <c r="B2" s="2" t="s">
        <v>86</v>
      </c>
      <c r="C2" s="2" t="s">
        <v>2</v>
      </c>
      <c r="D2" s="2" t="s">
        <v>86</v>
      </c>
    </row>
    <row r="3" spans="1:4">
      <c r="A3" s="3" t="s">
        <v>447</v>
      </c>
    </row>
    <row r="4" spans="1:4">
      <c r="A4" s="3" t="s">
        <v>448</v>
      </c>
      <c r="B4" s="4" t="n">
        <v>4375856</v>
      </c>
      <c r="C4" s="4" t="n">
        <v>7919874</v>
      </c>
    </row>
    <row r="5" spans="1:4">
      <c r="A5" s="3" t="s">
        <v>449</v>
      </c>
    </row>
    <row r="6" spans="1:4">
      <c r="A6" s="3" t="s">
        <v>448</v>
      </c>
      <c r="C6" s="4" t="n">
        <v>201557</v>
      </c>
      <c r="D6" s="4" t="n">
        <v>246259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0</v>
      </c>
      <c r="B1" s="2" t="s">
        <v>85</v>
      </c>
      <c r="C1" s="2" t="s">
        <v>1</v>
      </c>
    </row>
    <row r="2" spans="1:4">
      <c r="B2" s="2" t="s">
        <v>2</v>
      </c>
      <c r="C2" s="2" t="s">
        <v>2</v>
      </c>
      <c r="D2" s="2" t="s">
        <v>86</v>
      </c>
    </row>
    <row r="3" spans="1:4">
      <c r="A3" s="3" t="s">
        <v>149</v>
      </c>
      <c r="B3" s="7" t="n">
        <v>4509</v>
      </c>
      <c r="C3" s="7" t="n">
        <v>4509</v>
      </c>
      <c r="D3" s="7" t="n">
        <v>0</v>
      </c>
    </row>
    <row r="4" spans="1:4">
      <c r="A4" s="3" t="s">
        <v>451</v>
      </c>
      <c r="B4" s="7" t="n">
        <v>1500</v>
      </c>
      <c r="C4" s="7" t="n">
        <v>15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7"/>
  </cols>
  <sheetData>
    <row r="1" spans="1:2">
      <c r="A1" s="1" t="s">
        <v>452</v>
      </c>
      <c r="B1" s="2" t="s">
        <v>1</v>
      </c>
    </row>
    <row r="2" spans="1:2">
      <c r="B2" s="2" t="s">
        <v>453</v>
      </c>
    </row>
    <row r="3" spans="1:2">
      <c r="A3" s="3" t="s">
        <v>454</v>
      </c>
      <c r="B3" s="14" t="n">
        <v>3.4</v>
      </c>
    </row>
    <row r="4" spans="1:2">
      <c r="A4" s="3" t="s">
        <v>455</v>
      </c>
      <c r="B4" s="4" t="n">
        <v>550481</v>
      </c>
    </row>
    <row r="5" spans="1:2">
      <c r="A5" s="3" t="s">
        <v>456</v>
      </c>
      <c r="B5" s="4" t="n">
        <v>550481</v>
      </c>
    </row>
    <row r="6" spans="1:2">
      <c r="A6" s="3" t="s">
        <v>457</v>
      </c>
      <c r="B6" s="7" t="n">
        <v>16</v>
      </c>
    </row>
    <row r="7" spans="1:2">
      <c r="A7" s="3" t="s">
        <v>458</v>
      </c>
      <c r="B7" s="7" t="n">
        <v>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59</v>
      </c>
      <c r="B1" s="2" t="s">
        <v>2</v>
      </c>
      <c r="C1" s="2" t="s">
        <v>29</v>
      </c>
      <c r="D1" s="2" t="s">
        <v>86</v>
      </c>
    </row>
    <row r="2" spans="1:4">
      <c r="A2" s="3" t="s">
        <v>71</v>
      </c>
      <c r="B2" s="7" t="n">
        <v>80889</v>
      </c>
      <c r="C2" s="7" t="n">
        <v>55334</v>
      </c>
    </row>
    <row r="3" spans="1:4">
      <c r="A3" s="3" t="s">
        <v>74</v>
      </c>
      <c r="B3" s="4" t="n">
        <v>-57415</v>
      </c>
      <c r="C3" s="4" t="n">
        <v>-44120</v>
      </c>
    </row>
    <row r="4" spans="1:4">
      <c r="A4" s="3" t="s">
        <v>460</v>
      </c>
      <c r="B4" s="7" t="n">
        <v>29625</v>
      </c>
      <c r="C4" s="7" t="n">
        <v>14123</v>
      </c>
    </row>
    <row r="5" spans="1:4">
      <c r="A5" s="3" t="s">
        <v>461</v>
      </c>
    </row>
    <row r="6" spans="1:4">
      <c r="A6" s="3" t="s">
        <v>71</v>
      </c>
      <c r="D6" s="7" t="n">
        <v>50518</v>
      </c>
    </row>
    <row r="7" spans="1:4">
      <c r="A7" s="3" t="s">
        <v>74</v>
      </c>
      <c r="D7" s="4" t="n">
        <v>-41345</v>
      </c>
    </row>
    <row r="8" spans="1:4">
      <c r="A8" s="3" t="s">
        <v>460</v>
      </c>
      <c r="D8" s="4" t="n">
        <v>11251</v>
      </c>
    </row>
    <row r="9" spans="1:4">
      <c r="A9" s="3" t="s">
        <v>462</v>
      </c>
    </row>
    <row r="10" spans="1:4">
      <c r="A10" s="3" t="s">
        <v>71</v>
      </c>
      <c r="D10" s="4" t="n">
        <v>3849</v>
      </c>
    </row>
    <row r="11" spans="1:4">
      <c r="A11" s="3" t="s">
        <v>74</v>
      </c>
      <c r="D11" s="4" t="n">
        <v>-2965</v>
      </c>
    </row>
    <row r="12" spans="1:4">
      <c r="A12" s="3" t="s">
        <v>460</v>
      </c>
      <c r="D12" s="4" t="n">
        <v>873</v>
      </c>
    </row>
    <row r="13" spans="1:4">
      <c r="A13" s="3" t="s">
        <v>463</v>
      </c>
    </row>
    <row r="14" spans="1:4">
      <c r="A14" s="3" t="s">
        <v>71</v>
      </c>
      <c r="D14" s="4" t="n">
        <v>54367</v>
      </c>
    </row>
    <row r="15" spans="1:4">
      <c r="A15" s="3" t="s">
        <v>74</v>
      </c>
      <c r="D15" s="4" t="n">
        <v>-44310</v>
      </c>
    </row>
    <row r="16" spans="1:4">
      <c r="A16" s="3" t="s">
        <v>460</v>
      </c>
      <c r="D16" s="7" t="n">
        <v>121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64</v>
      </c>
      <c r="B1" s="2" t="s">
        <v>85</v>
      </c>
      <c r="D1" s="2" t="s">
        <v>1</v>
      </c>
    </row>
    <row r="2" spans="1:5">
      <c r="B2" s="2" t="s">
        <v>2</v>
      </c>
      <c r="C2" s="2" t="s">
        <v>86</v>
      </c>
      <c r="D2" s="2" t="s">
        <v>2</v>
      </c>
      <c r="E2" s="2" t="s">
        <v>86</v>
      </c>
    </row>
    <row r="3" spans="1:5">
      <c r="A3" s="3" t="s">
        <v>465</v>
      </c>
      <c r="B3" s="7" t="n">
        <v>1070</v>
      </c>
      <c r="C3" s="7" t="n">
        <v>-45</v>
      </c>
      <c r="D3" s="7" t="n">
        <v>3164</v>
      </c>
      <c r="E3" s="7" t="n">
        <v>2534</v>
      </c>
    </row>
    <row r="4" spans="1:5">
      <c r="A4" s="3" t="s">
        <v>466</v>
      </c>
      <c r="B4" s="4" t="n">
        <v>1917</v>
      </c>
      <c r="C4" s="4" t="n">
        <v>3519</v>
      </c>
      <c r="D4" s="4" t="n">
        <v>10543</v>
      </c>
      <c r="E4" s="4" t="n">
        <v>12064</v>
      </c>
    </row>
    <row r="5" spans="1:5">
      <c r="A5" s="3" t="s">
        <v>144</v>
      </c>
      <c r="B5" s="7" t="n">
        <v>5070</v>
      </c>
      <c r="C5" s="4" t="n">
        <v>3940</v>
      </c>
      <c r="D5" s="7" t="n">
        <v>13295</v>
      </c>
      <c r="E5" s="4" t="n">
        <v>12557</v>
      </c>
    </row>
    <row r="6" spans="1:5">
      <c r="A6" s="3" t="s">
        <v>461</v>
      </c>
    </row>
    <row r="7" spans="1:5">
      <c r="A7" s="3" t="s">
        <v>465</v>
      </c>
      <c r="C7" s="4" t="n">
        <v>-2032</v>
      </c>
      <c r="E7" s="4" t="n">
        <v>1488</v>
      </c>
    </row>
    <row r="8" spans="1:5">
      <c r="A8" s="3" t="s">
        <v>466</v>
      </c>
      <c r="C8" s="4" t="n">
        <v>1532</v>
      </c>
      <c r="E8" s="4" t="n">
        <v>11018</v>
      </c>
    </row>
    <row r="9" spans="1:5">
      <c r="A9" s="3" t="s">
        <v>144</v>
      </c>
      <c r="C9" s="4" t="n">
        <v>1953</v>
      </c>
      <c r="E9" s="4" t="n">
        <v>11511</v>
      </c>
    </row>
    <row r="10" spans="1:5">
      <c r="A10" s="3" t="s">
        <v>462</v>
      </c>
    </row>
    <row r="11" spans="1:5">
      <c r="A11" s="3" t="s">
        <v>465</v>
      </c>
      <c r="C11" s="4" t="n">
        <v>1987</v>
      </c>
      <c r="E11" s="4" t="n">
        <v>1046</v>
      </c>
    </row>
    <row r="12" spans="1:5">
      <c r="A12" s="3" t="s">
        <v>466</v>
      </c>
      <c r="C12" s="4" t="n">
        <v>1987</v>
      </c>
      <c r="E12" s="4" t="n">
        <v>1046</v>
      </c>
    </row>
    <row r="13" spans="1:5">
      <c r="A13" s="3" t="s">
        <v>144</v>
      </c>
      <c r="C13" s="4" t="n">
        <v>1987</v>
      </c>
      <c r="E13" s="4" t="n">
        <v>1046</v>
      </c>
    </row>
    <row r="14" spans="1:5">
      <c r="A14" s="3" t="s">
        <v>463</v>
      </c>
    </row>
    <row r="15" spans="1:5">
      <c r="A15" s="3" t="s">
        <v>465</v>
      </c>
      <c r="C15" s="4" t="n">
        <v>-45</v>
      </c>
      <c r="E15" s="4" t="n">
        <v>2534</v>
      </c>
    </row>
    <row r="16" spans="1:5">
      <c r="A16" s="3" t="s">
        <v>466</v>
      </c>
      <c r="C16" s="4" t="n">
        <v>3519</v>
      </c>
      <c r="E16" s="4" t="n">
        <v>12064</v>
      </c>
    </row>
    <row r="17" spans="1:5">
      <c r="A17" s="3" t="s">
        <v>144</v>
      </c>
      <c r="C17" s="7" t="n">
        <v>3940</v>
      </c>
      <c r="E17" s="7" t="n">
        <v>125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67</v>
      </c>
      <c r="B1" s="2" t="s">
        <v>85</v>
      </c>
      <c r="D1" s="2" t="s">
        <v>1</v>
      </c>
    </row>
    <row r="2" spans="1:5">
      <c r="B2" s="2" t="s">
        <v>2</v>
      </c>
      <c r="C2" s="2" t="s">
        <v>86</v>
      </c>
      <c r="D2" s="2" t="s">
        <v>2</v>
      </c>
      <c r="E2" s="2" t="s">
        <v>86</v>
      </c>
    </row>
    <row r="3" spans="1:5">
      <c r="A3" s="3" t="s">
        <v>351</v>
      </c>
      <c r="B3" s="7" t="n">
        <v>6230</v>
      </c>
      <c r="C3" s="7" t="n">
        <v>2562</v>
      </c>
      <c r="D3" s="7" t="n">
        <v>12853</v>
      </c>
      <c r="E3" s="7" t="n">
        <v>6712</v>
      </c>
    </row>
    <row r="4" spans="1:5">
      <c r="A4" s="3" t="s">
        <v>468</v>
      </c>
      <c r="B4" s="4" t="n">
        <v>-3381</v>
      </c>
      <c r="C4" s="4" t="n">
        <v>-1867</v>
      </c>
      <c r="D4" s="4" t="n">
        <v>-7220</v>
      </c>
      <c r="E4" s="4" t="n">
        <v>-4900</v>
      </c>
    </row>
    <row r="5" spans="1:5">
      <c r="A5" s="3" t="s">
        <v>469</v>
      </c>
      <c r="B5" s="4" t="n">
        <v>2849</v>
      </c>
      <c r="C5" s="4" t="n">
        <v>695</v>
      </c>
      <c r="D5" s="4" t="n">
        <v>5633</v>
      </c>
      <c r="E5" s="4" t="n">
        <v>1812</v>
      </c>
    </row>
    <row r="6" spans="1:5">
      <c r="A6" s="3" t="s">
        <v>470</v>
      </c>
      <c r="B6" s="4" t="n">
        <v>-1902</v>
      </c>
      <c r="C6" s="4" t="n">
        <v>-500</v>
      </c>
      <c r="D6" s="4" t="n">
        <v>-3456</v>
      </c>
      <c r="E6" s="4" t="n">
        <v>-1906</v>
      </c>
    </row>
    <row r="7" spans="1:5">
      <c r="A7" s="3" t="s">
        <v>471</v>
      </c>
      <c r="B7" s="4" t="n">
        <v>-645</v>
      </c>
      <c r="C7" s="4" t="n">
        <v>-3412</v>
      </c>
      <c r="D7" s="4" t="n">
        <v>-6647</v>
      </c>
      <c r="E7" s="4" t="n">
        <v>-9182</v>
      </c>
    </row>
    <row r="8" spans="1:5">
      <c r="A8" s="3" t="s">
        <v>472</v>
      </c>
      <c r="D8" s="4" t="n">
        <v>-1833</v>
      </c>
      <c r="E8" s="4" t="n">
        <v>-1874</v>
      </c>
    </row>
    <row r="9" spans="1:5">
      <c r="A9" s="3" t="s">
        <v>473</v>
      </c>
      <c r="B9" s="4" t="n">
        <v>2699</v>
      </c>
      <c r="C9" s="4" t="n">
        <v>3029</v>
      </c>
      <c r="D9" s="4" t="n">
        <v>6874</v>
      </c>
      <c r="E9" s="4" t="n">
        <v>7713</v>
      </c>
    </row>
    <row r="10" spans="1:5">
      <c r="A10" s="3" t="s">
        <v>474</v>
      </c>
    </row>
    <row r="11" spans="1:5">
      <c r="A11" s="3" t="s">
        <v>351</v>
      </c>
      <c r="B11" s="4" t="n">
        <v>8092</v>
      </c>
      <c r="C11" s="4" t="n">
        <v>2956</v>
      </c>
      <c r="D11" s="4" t="n">
        <v>15807</v>
      </c>
      <c r="E11" s="4" t="n">
        <v>7705</v>
      </c>
    </row>
    <row r="12" spans="1:5">
      <c r="A12" s="3" t="s">
        <v>468</v>
      </c>
      <c r="B12" s="4" t="n">
        <v>-3908</v>
      </c>
      <c r="C12" s="4" t="n">
        <v>-1439</v>
      </c>
      <c r="D12" s="4" t="n">
        <v>-7826</v>
      </c>
      <c r="E12" s="4" t="n">
        <v>-4358</v>
      </c>
    </row>
    <row r="13" spans="1:5">
      <c r="A13" s="3" t="s">
        <v>469</v>
      </c>
      <c r="B13" s="4" t="n">
        <v>4184</v>
      </c>
      <c r="C13" s="4" t="n">
        <v>1517</v>
      </c>
      <c r="D13" s="4" t="n">
        <v>7981</v>
      </c>
      <c r="E13" s="4" t="n">
        <v>3347</v>
      </c>
    </row>
    <row r="14" spans="1:5">
      <c r="A14" s="3" t="s">
        <v>470</v>
      </c>
      <c r="B14" s="4" t="n">
        <v>-245</v>
      </c>
      <c r="D14" s="4" t="n">
        <v>-245</v>
      </c>
    </row>
    <row r="15" spans="1:5">
      <c r="A15" s="3" t="s">
        <v>475</v>
      </c>
      <c r="B15" s="4" t="n">
        <v>-1712</v>
      </c>
      <c r="C15" s="4" t="n">
        <v>-1641</v>
      </c>
      <c r="D15" s="4" t="n">
        <v>-3895</v>
      </c>
      <c r="E15" s="4" t="n">
        <v>-916</v>
      </c>
    </row>
    <row r="16" spans="1:5">
      <c r="A16" s="3" t="s">
        <v>476</v>
      </c>
      <c r="B16" s="4" t="n">
        <v>-88</v>
      </c>
      <c r="D16" s="4" t="n">
        <v>228</v>
      </c>
    </row>
    <row r="17" spans="1:5">
      <c r="A17" s="3" t="s">
        <v>471</v>
      </c>
      <c r="B17" s="4" t="n">
        <v>2139</v>
      </c>
      <c r="C17" s="4" t="n">
        <v>-124</v>
      </c>
      <c r="D17" s="4" t="n">
        <v>4069</v>
      </c>
      <c r="E17" s="4" t="n">
        <v>2431</v>
      </c>
    </row>
    <row r="18" spans="1:5">
      <c r="A18" s="3" t="s">
        <v>472</v>
      </c>
      <c r="B18" s="4" t="n">
        <v>-567</v>
      </c>
      <c r="C18" s="4" t="n">
        <v>-945</v>
      </c>
      <c r="D18" s="4" t="n">
        <v>-1807</v>
      </c>
      <c r="E18" s="4" t="n">
        <v>-2145</v>
      </c>
    </row>
    <row r="19" spans="1:5">
      <c r="A19" s="3" t="s">
        <v>473</v>
      </c>
      <c r="B19" s="4" t="n">
        <v>1572</v>
      </c>
      <c r="C19" s="4" t="n">
        <v>-1069</v>
      </c>
      <c r="D19" s="4" t="n">
        <v>2262</v>
      </c>
      <c r="E19" s="4" t="n">
        <v>286</v>
      </c>
    </row>
    <row r="20" spans="1:5">
      <c r="A20" s="3" t="s">
        <v>477</v>
      </c>
    </row>
    <row r="21" spans="1:5">
      <c r="A21" s="3" t="s">
        <v>351</v>
      </c>
      <c r="B21" s="4" t="n">
        <v>83</v>
      </c>
      <c r="D21" s="4" t="n">
        <v>83</v>
      </c>
      <c r="E21" s="4" t="n">
        <v>0</v>
      </c>
    </row>
    <row r="22" spans="1:5">
      <c r="A22" s="3" t="s">
        <v>468</v>
      </c>
      <c r="B22" s="4" t="n">
        <v>0</v>
      </c>
      <c r="D22" s="4" t="n">
        <v>0</v>
      </c>
    </row>
    <row r="23" spans="1:5">
      <c r="A23" s="3" t="s">
        <v>469</v>
      </c>
      <c r="B23" s="4" t="n">
        <v>83</v>
      </c>
      <c r="D23" s="4" t="n">
        <v>83</v>
      </c>
    </row>
    <row r="24" spans="1:5">
      <c r="A24" s="3" t="s">
        <v>470</v>
      </c>
      <c r="B24" s="4" t="n">
        <v>-3298</v>
      </c>
      <c r="C24" s="4" t="n">
        <v>-688</v>
      </c>
      <c r="D24" s="4" t="n">
        <v>-4764</v>
      </c>
      <c r="E24" s="4" t="n">
        <v>-1932</v>
      </c>
    </row>
    <row r="25" spans="1:5">
      <c r="A25" s="3" t="s">
        <v>475</v>
      </c>
      <c r="B25" s="4" t="n">
        <v>-1453</v>
      </c>
      <c r="C25" s="4" t="n">
        <v>-1272</v>
      </c>
      <c r="D25" s="4" t="n">
        <v>-4448</v>
      </c>
      <c r="E25" s="4" t="n">
        <v>-6060</v>
      </c>
    </row>
    <row r="26" spans="1:5">
      <c r="A26" s="3" t="s">
        <v>476</v>
      </c>
      <c r="B26" s="4" t="n">
        <v>0</v>
      </c>
      <c r="D26" s="4" t="n">
        <v>0</v>
      </c>
    </row>
    <row r="27" spans="1:5">
      <c r="A27" s="3" t="s">
        <v>471</v>
      </c>
      <c r="B27" s="4" t="n">
        <v>-4268</v>
      </c>
      <c r="C27" s="4" t="n">
        <v>-1960</v>
      </c>
      <c r="D27" s="4" t="n">
        <v>-9129</v>
      </c>
      <c r="E27" s="4" t="n">
        <v>-7992</v>
      </c>
    </row>
    <row r="28" spans="1:5">
      <c r="A28" s="3" t="s">
        <v>472</v>
      </c>
      <c r="B28" s="4" t="n">
        <v>-3</v>
      </c>
      <c r="D28" s="4" t="n">
        <v>-7</v>
      </c>
      <c r="E28" s="4" t="n">
        <v>-7</v>
      </c>
    </row>
    <row r="29" spans="1:5">
      <c r="A29" s="3" t="s">
        <v>473</v>
      </c>
      <c r="B29" s="4" t="n">
        <v>-4271</v>
      </c>
      <c r="C29" s="4" t="n">
        <v>-1960</v>
      </c>
      <c r="D29" s="4" t="n">
        <v>-9136</v>
      </c>
      <c r="E29" s="4" t="n">
        <v>-7999</v>
      </c>
    </row>
    <row r="30" spans="1:5">
      <c r="A30" s="3" t="s">
        <v>478</v>
      </c>
    </row>
    <row r="31" spans="1:5">
      <c r="A31" s="3" t="s">
        <v>351</v>
      </c>
      <c r="B31" s="4" t="n">
        <v>-1945</v>
      </c>
      <c r="C31" s="4" t="n">
        <v>-394</v>
      </c>
      <c r="D31" s="4" t="n">
        <v>-3037</v>
      </c>
      <c r="E31" s="4" t="n">
        <v>-993</v>
      </c>
    </row>
    <row r="32" spans="1:5">
      <c r="A32" s="3" t="s">
        <v>468</v>
      </c>
      <c r="B32" s="4" t="n">
        <v>539</v>
      </c>
      <c r="C32" s="4" t="n">
        <v>95</v>
      </c>
      <c r="D32" s="4" t="n">
        <v>927</v>
      </c>
      <c r="E32" s="4" t="n">
        <v>403</v>
      </c>
    </row>
    <row r="33" spans="1:5">
      <c r="A33" s="3" t="s">
        <v>469</v>
      </c>
      <c r="B33" s="4" t="n">
        <v>-1406</v>
      </c>
      <c r="C33" s="4" t="n">
        <v>-299</v>
      </c>
      <c r="D33" s="4" t="n">
        <v>-2110</v>
      </c>
      <c r="E33" s="4" t="n">
        <v>-590</v>
      </c>
    </row>
    <row r="34" spans="1:5">
      <c r="A34" s="3" t="s">
        <v>470</v>
      </c>
      <c r="B34" s="4" t="n">
        <v>1406</v>
      </c>
      <c r="C34" s="4" t="n">
        <v>299</v>
      </c>
      <c r="D34" s="4" t="n">
        <v>2110</v>
      </c>
      <c r="E34" s="4" t="n">
        <v>590</v>
      </c>
    </row>
    <row r="35" spans="1:5">
      <c r="A35" s="3" t="s">
        <v>471</v>
      </c>
      <c r="B35" s="4" t="n">
        <v>0</v>
      </c>
      <c r="C35" s="4" t="n">
        <v>0</v>
      </c>
      <c r="D35" s="4" t="n">
        <v>0</v>
      </c>
      <c r="E35" s="4" t="n">
        <v>0</v>
      </c>
    </row>
    <row r="36" spans="1:5">
      <c r="A36" s="3" t="s">
        <v>479</v>
      </c>
    </row>
    <row r="37" spans="1:5">
      <c r="A37" s="3" t="s">
        <v>351</v>
      </c>
      <c r="B37" s="4" t="n">
        <v>6230</v>
      </c>
      <c r="C37" s="4" t="n">
        <v>2562</v>
      </c>
      <c r="D37" s="4" t="n">
        <v>12853</v>
      </c>
      <c r="E37" s="4" t="n">
        <v>6712</v>
      </c>
    </row>
    <row r="38" spans="1:5">
      <c r="A38" s="3" t="s">
        <v>468</v>
      </c>
      <c r="B38" s="4" t="n">
        <v>-3369</v>
      </c>
      <c r="C38" s="4" t="n">
        <v>-1344</v>
      </c>
      <c r="D38" s="4" t="n">
        <v>-6899</v>
      </c>
      <c r="E38" s="4" t="n">
        <v>-3955</v>
      </c>
    </row>
    <row r="39" spans="1:5">
      <c r="A39" s="3" t="s">
        <v>469</v>
      </c>
      <c r="B39" s="4" t="n">
        <v>2861</v>
      </c>
      <c r="C39" s="4" t="n">
        <v>1218</v>
      </c>
      <c r="D39" s="4" t="n">
        <v>5954</v>
      </c>
      <c r="E39" s="4" t="n">
        <v>2757</v>
      </c>
    </row>
    <row r="40" spans="1:5">
      <c r="A40" s="3" t="s">
        <v>470</v>
      </c>
      <c r="B40" s="4" t="n">
        <v>-1737</v>
      </c>
      <c r="C40" s="4" t="n">
        <v>-389</v>
      </c>
      <c r="D40" s="4" t="n">
        <v>-2899</v>
      </c>
      <c r="E40" s="4" t="n">
        <v>-1342</v>
      </c>
    </row>
    <row r="41" spans="1:5">
      <c r="A41" s="3" t="s">
        <v>475</v>
      </c>
      <c r="B41" s="4" t="n">
        <v>-3165</v>
      </c>
      <c r="C41" s="4" t="n">
        <v>-2913</v>
      </c>
      <c r="D41" s="4" t="n">
        <v>-8343</v>
      </c>
      <c r="E41" s="4" t="n">
        <v>-6976</v>
      </c>
    </row>
    <row r="42" spans="1:5">
      <c r="A42" s="3" t="s">
        <v>476</v>
      </c>
      <c r="B42" s="4" t="n">
        <v>-88</v>
      </c>
      <c r="D42" s="4" t="n">
        <v>228</v>
      </c>
    </row>
    <row r="43" spans="1:5">
      <c r="A43" s="3" t="s">
        <v>471</v>
      </c>
      <c r="B43" s="7" t="n">
        <v>-2129</v>
      </c>
      <c r="C43" s="7" t="n">
        <v>-2084</v>
      </c>
      <c r="D43" s="7" t="n">
        <v>-5060</v>
      </c>
      <c r="E43" s="7" t="n">
        <v>-55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c r="B3" s="7" t="n">
        <v>6230</v>
      </c>
      <c r="C3" s="7" t="n">
        <v>2562</v>
      </c>
      <c r="D3" s="7" t="n">
        <v>12853</v>
      </c>
      <c r="E3" s="7" t="n">
        <v>6712</v>
      </c>
    </row>
    <row r="4" spans="1:5">
      <c r="A4" s="3" t="s">
        <v>88</v>
      </c>
      <c r="B4" s="4" t="n">
        <v>3381</v>
      </c>
      <c r="C4" s="4" t="n">
        <v>1867</v>
      </c>
      <c r="D4" s="4" t="n">
        <v>7220</v>
      </c>
      <c r="E4" s="4" t="n">
        <v>4900</v>
      </c>
    </row>
    <row r="5" spans="1:5">
      <c r="A5" s="3" t="s">
        <v>89</v>
      </c>
      <c r="B5" s="4" t="n">
        <v>2849</v>
      </c>
      <c r="C5" s="4" t="n">
        <v>695</v>
      </c>
      <c r="D5" s="4" t="n">
        <v>5633</v>
      </c>
      <c r="E5" s="4" t="n">
        <v>1812</v>
      </c>
    </row>
    <row r="6" spans="1:5">
      <c r="A6" s="3" t="s">
        <v>90</v>
      </c>
      <c r="B6" s="4" t="n">
        <v>1902</v>
      </c>
      <c r="C6" s="4" t="n">
        <v>500</v>
      </c>
      <c r="D6" s="4" t="n">
        <v>3456</v>
      </c>
      <c r="E6" s="4" t="n">
        <v>1906</v>
      </c>
    </row>
    <row r="7" spans="1:5">
      <c r="A7" s="3" t="s">
        <v>91</v>
      </c>
      <c r="B7" s="4" t="n">
        <v>505</v>
      </c>
      <c r="C7" s="4" t="n">
        <v>423</v>
      </c>
      <c r="D7" s="4" t="n">
        <v>1386</v>
      </c>
      <c r="E7" s="4" t="n">
        <v>1201</v>
      </c>
    </row>
    <row r="8" spans="1:5">
      <c r="A8" s="3" t="s">
        <v>92</v>
      </c>
      <c r="B8" s="4" t="n">
        <v>4008</v>
      </c>
      <c r="C8" s="4" t="n">
        <v>3184</v>
      </c>
      <c r="D8" s="4" t="n">
        <v>10675</v>
      </c>
      <c r="E8" s="4" t="n">
        <v>7887</v>
      </c>
    </row>
    <row r="9" spans="1:5">
      <c r="A9" s="3" t="s">
        <v>93</v>
      </c>
      <c r="B9" s="4" t="n">
        <v>-2921</v>
      </c>
      <c r="C9" s="4" t="n">
        <v>0</v>
      </c>
      <c r="D9" s="4" t="n">
        <v>-3237</v>
      </c>
      <c r="E9" s="4" t="n">
        <v>0</v>
      </c>
    </row>
    <row r="10" spans="1:5">
      <c r="A10" s="3" t="s">
        <v>94</v>
      </c>
      <c r="B10" s="4" t="n">
        <v>645</v>
      </c>
      <c r="C10" s="4" t="n">
        <v>3412</v>
      </c>
      <c r="D10" s="4" t="n">
        <v>6647</v>
      </c>
      <c r="E10" s="4" t="n">
        <v>9182</v>
      </c>
    </row>
    <row r="11" spans="1:5">
      <c r="A11" s="3" t="s">
        <v>95</v>
      </c>
      <c r="B11" s="4" t="n">
        <v>1070</v>
      </c>
      <c r="C11" s="4" t="n">
        <v>-45</v>
      </c>
      <c r="D11" s="4" t="n">
        <v>3164</v>
      </c>
      <c r="E11" s="4" t="n">
        <v>2534</v>
      </c>
    </row>
    <row r="12" spans="1:5">
      <c r="A12" s="3" t="s">
        <v>96</v>
      </c>
      <c r="B12" s="4" t="n">
        <v>202</v>
      </c>
      <c r="C12" s="4" t="n">
        <v>152</v>
      </c>
      <c r="D12" s="4" t="n">
        <v>732</v>
      </c>
      <c r="E12" s="4" t="n">
        <v>348</v>
      </c>
    </row>
    <row r="13" spans="1:5">
      <c r="A13" s="3" t="s">
        <v>97</v>
      </c>
      <c r="B13" s="4" t="n">
        <v>1917</v>
      </c>
      <c r="C13" s="4" t="n">
        <v>3519</v>
      </c>
      <c r="D13" s="4" t="n">
        <v>10543</v>
      </c>
      <c r="E13" s="4" t="n">
        <v>12064</v>
      </c>
    </row>
    <row r="14" spans="1:5">
      <c r="A14" s="3" t="s">
        <v>98</v>
      </c>
      <c r="B14" s="4" t="n">
        <v>2353</v>
      </c>
      <c r="C14" s="4" t="n">
        <v>421</v>
      </c>
      <c r="D14" s="4" t="n">
        <v>1680</v>
      </c>
      <c r="E14" s="4" t="n">
        <v>493</v>
      </c>
    </row>
    <row r="15" spans="1:5">
      <c r="A15" s="3" t="s">
        <v>99</v>
      </c>
      <c r="B15" s="4" t="n">
        <v>4270</v>
      </c>
      <c r="C15" s="4" t="n">
        <v>3940</v>
      </c>
      <c r="D15" s="4" t="n">
        <v>12223</v>
      </c>
      <c r="E15" s="4" t="n">
        <v>12557</v>
      </c>
    </row>
    <row r="16" spans="1:5">
      <c r="A16" s="3" t="s">
        <v>100</v>
      </c>
      <c r="B16" s="4" t="n">
        <v>800</v>
      </c>
      <c r="C16" s="4" t="n">
        <v>0</v>
      </c>
      <c r="D16" s="4" t="n">
        <v>1072</v>
      </c>
      <c r="E16" s="4" t="n">
        <v>0</v>
      </c>
    </row>
    <row r="17" spans="1:5">
      <c r="A17" s="3" t="s">
        <v>101</v>
      </c>
      <c r="B17" s="7" t="n">
        <v>5070</v>
      </c>
      <c r="C17" s="7" t="n">
        <v>3940</v>
      </c>
      <c r="D17" s="7" t="n">
        <v>13295</v>
      </c>
      <c r="E17" s="7" t="n">
        <v>12557</v>
      </c>
    </row>
    <row r="18" spans="1:5">
      <c r="A18" s="6" t="s">
        <v>102</v>
      </c>
    </row>
    <row r="19" spans="1:5">
      <c r="A19" s="3" t="s">
        <v>103</v>
      </c>
      <c r="B19" s="9" t="n">
        <v>-0.35</v>
      </c>
      <c r="C19" s="9" t="n">
        <v>-0.38</v>
      </c>
      <c r="D19" s="9" t="n">
        <v>-1.04</v>
      </c>
      <c r="E19" s="9" t="n">
        <v>-1.32</v>
      </c>
    </row>
    <row r="20" spans="1:5">
      <c r="A20" s="3" t="s">
        <v>104</v>
      </c>
      <c r="B20" s="9" t="n">
        <v>-0.35</v>
      </c>
      <c r="C20" s="9" t="n">
        <v>-0.4</v>
      </c>
      <c r="D20" s="9" t="n">
        <v>-1.04</v>
      </c>
      <c r="E20" s="9" t="n">
        <v>-1.34</v>
      </c>
    </row>
    <row r="21" spans="1:5">
      <c r="A21" s="6" t="s">
        <v>105</v>
      </c>
    </row>
    <row r="22" spans="1:5">
      <c r="A22" s="3" t="s">
        <v>103</v>
      </c>
      <c r="B22" s="4" t="n">
        <v>14355430</v>
      </c>
      <c r="C22" s="4" t="n">
        <v>10279180</v>
      </c>
      <c r="D22" s="4" t="n">
        <v>12774802</v>
      </c>
      <c r="E22" s="4" t="n">
        <v>9477211</v>
      </c>
    </row>
    <row r="23" spans="1:5">
      <c r="A23" s="3" t="s">
        <v>104</v>
      </c>
      <c r="B23" s="4" t="n">
        <v>14355430</v>
      </c>
      <c r="C23" s="4" t="n">
        <v>10385499</v>
      </c>
      <c r="D23" s="4" t="n">
        <v>12774802</v>
      </c>
      <c r="E23" s="4" t="n">
        <v>9503253</v>
      </c>
    </row>
    <row r="24" spans="1:5">
      <c r="A24" s="6" t="s">
        <v>106</v>
      </c>
    </row>
    <row r="25" spans="1:5">
      <c r="A25" s="3" t="s">
        <v>107</v>
      </c>
      <c r="B25" s="7" t="n">
        <v>4270</v>
      </c>
      <c r="C25" s="7" t="n">
        <v>3940</v>
      </c>
      <c r="D25" s="7" t="n">
        <v>12223</v>
      </c>
      <c r="E25" s="7" t="n">
        <v>12557</v>
      </c>
    </row>
    <row r="26" spans="1:5">
      <c r="A26" s="3" t="s">
        <v>108</v>
      </c>
      <c r="B26" s="4" t="n">
        <v>416</v>
      </c>
      <c r="C26" s="4" t="n">
        <v>-1430</v>
      </c>
      <c r="D26" s="4" t="n">
        <v>765</v>
      </c>
      <c r="E26" s="4" t="n">
        <v>-2419</v>
      </c>
    </row>
    <row r="27" spans="1:5">
      <c r="A27" s="3" t="s">
        <v>109</v>
      </c>
      <c r="B27" s="4" t="n">
        <v>4686</v>
      </c>
      <c r="C27" s="4" t="n">
        <v>2510</v>
      </c>
      <c r="D27" s="4" t="n">
        <v>12988</v>
      </c>
      <c r="E27" s="4" t="n">
        <v>10138</v>
      </c>
    </row>
    <row r="28" spans="1:5">
      <c r="A28" s="3" t="s">
        <v>110</v>
      </c>
      <c r="B28" s="4" t="n">
        <v>800</v>
      </c>
      <c r="C28" s="4" t="n">
        <v>0</v>
      </c>
      <c r="D28" s="4" t="n">
        <v>1072</v>
      </c>
      <c r="E28" s="4" t="n">
        <v>0</v>
      </c>
    </row>
    <row r="29" spans="1:5">
      <c r="A29" s="3" t="s">
        <v>111</v>
      </c>
      <c r="B29" s="7" t="n">
        <v>5486</v>
      </c>
      <c r="C29" s="7" t="n">
        <v>2510</v>
      </c>
      <c r="D29" s="7" t="n">
        <v>14060</v>
      </c>
      <c r="E29" s="7" t="n">
        <v>101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85</v>
      </c>
      <c r="D1" s="2" t="s">
        <v>1</v>
      </c>
    </row>
    <row r="2" spans="1:5">
      <c r="B2" s="2" t="s">
        <v>2</v>
      </c>
      <c r="C2" s="2" t="s">
        <v>86</v>
      </c>
      <c r="D2" s="2" t="s">
        <v>2</v>
      </c>
      <c r="E2" s="2" t="s">
        <v>86</v>
      </c>
    </row>
    <row r="3" spans="1:5">
      <c r="A3" s="3" t="s">
        <v>473</v>
      </c>
      <c r="B3" s="7" t="n">
        <v>-2699</v>
      </c>
      <c r="C3" s="7" t="n">
        <v>-3029</v>
      </c>
      <c r="D3" s="7" t="n">
        <v>-6874</v>
      </c>
      <c r="E3" s="7" t="n">
        <v>-7713</v>
      </c>
    </row>
    <row r="4" spans="1:5">
      <c r="A4" s="3" t="s">
        <v>146</v>
      </c>
      <c r="B4" s="4" t="n">
        <v>-955</v>
      </c>
      <c r="C4" s="4" t="n">
        <v>-383</v>
      </c>
      <c r="D4" s="4" t="n">
        <v>-2782</v>
      </c>
      <c r="E4" s="4" t="n">
        <v>-1469</v>
      </c>
    </row>
    <row r="5" spans="1:5">
      <c r="A5" s="3" t="s">
        <v>481</v>
      </c>
      <c r="B5" s="4" t="n">
        <v>-1070</v>
      </c>
      <c r="C5" s="4" t="n">
        <v>45</v>
      </c>
      <c r="D5" s="4" t="n">
        <v>-3164</v>
      </c>
      <c r="E5" s="4" t="n">
        <v>-2534</v>
      </c>
    </row>
    <row r="6" spans="1:5">
      <c r="A6" s="3" t="s">
        <v>149</v>
      </c>
      <c r="B6" s="4" t="n">
        <v>4509</v>
      </c>
      <c r="D6" s="4" t="n">
        <v>4509</v>
      </c>
      <c r="E6" s="4" t="n">
        <v>0</v>
      </c>
    </row>
    <row r="7" spans="1:5">
      <c r="A7" s="3" t="s">
        <v>451</v>
      </c>
      <c r="B7" s="4" t="n">
        <v>-1500</v>
      </c>
      <c r="D7" s="4" t="n">
        <v>-1500</v>
      </c>
    </row>
    <row r="8" spans="1:5">
      <c r="A8" s="3" t="s">
        <v>482</v>
      </c>
      <c r="B8" s="4" t="n">
        <v>-202</v>
      </c>
      <c r="C8" s="4" t="n">
        <v>-152</v>
      </c>
      <c r="D8" s="4" t="n">
        <v>-732</v>
      </c>
      <c r="E8" s="4" t="n">
        <v>-348</v>
      </c>
    </row>
    <row r="9" spans="1:5">
      <c r="A9" s="3" t="s">
        <v>483</v>
      </c>
      <c r="B9" s="7" t="n">
        <v>-1917</v>
      </c>
      <c r="C9" s="7" t="n">
        <v>-3519</v>
      </c>
      <c r="D9" s="7" t="n">
        <v>-10543</v>
      </c>
      <c r="E9" s="7" t="n">
        <v>-120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84</v>
      </c>
      <c r="B1" s="2" t="s">
        <v>85</v>
      </c>
      <c r="D1" s="2" t="s">
        <v>1</v>
      </c>
    </row>
    <row r="2" spans="1:5">
      <c r="B2" s="2" t="s">
        <v>2</v>
      </c>
      <c r="C2" s="2" t="s">
        <v>86</v>
      </c>
      <c r="D2" s="2" t="s">
        <v>2</v>
      </c>
      <c r="E2" s="2" t="s">
        <v>86</v>
      </c>
    </row>
    <row r="3" spans="1:5">
      <c r="A3" s="3" t="s">
        <v>351</v>
      </c>
      <c r="B3" s="7" t="n">
        <v>6230</v>
      </c>
      <c r="C3" s="7" t="n">
        <v>2562</v>
      </c>
      <c r="D3" s="7" t="n">
        <v>12853</v>
      </c>
      <c r="E3" s="7" t="n">
        <v>6712</v>
      </c>
    </row>
    <row r="4" spans="1:5">
      <c r="A4" s="3" t="s">
        <v>485</v>
      </c>
    </row>
    <row r="5" spans="1:5">
      <c r="A5" s="3" t="s">
        <v>351</v>
      </c>
      <c r="B5" s="4" t="n">
        <v>0</v>
      </c>
      <c r="C5" s="4" t="n">
        <v>2813</v>
      </c>
      <c r="D5" s="4" t="n">
        <v>2339</v>
      </c>
      <c r="E5" s="4" t="n">
        <v>852</v>
      </c>
    </row>
    <row r="6" spans="1:5">
      <c r="A6" s="3" t="s">
        <v>486</v>
      </c>
    </row>
    <row r="7" spans="1:5">
      <c r="A7" s="3" t="s">
        <v>351</v>
      </c>
      <c r="B7" s="4" t="n">
        <v>1651</v>
      </c>
      <c r="C7" s="4" t="n">
        <v>0</v>
      </c>
      <c r="D7" s="4" t="n">
        <v>3922</v>
      </c>
      <c r="E7" s="4" t="n">
        <v>0</v>
      </c>
    </row>
    <row r="8" spans="1:5">
      <c r="A8" s="3" t="s">
        <v>487</v>
      </c>
    </row>
    <row r="9" spans="1:5">
      <c r="A9" s="3" t="s">
        <v>351</v>
      </c>
      <c r="B9" s="4" t="n">
        <v>956</v>
      </c>
      <c r="C9" s="4" t="n">
        <v>1904</v>
      </c>
      <c r="D9" s="4" t="n">
        <v>3109</v>
      </c>
      <c r="E9" s="4" t="n">
        <v>809</v>
      </c>
    </row>
    <row r="10" spans="1:5">
      <c r="A10" s="3" t="s">
        <v>488</v>
      </c>
    </row>
    <row r="11" spans="1:5">
      <c r="A11" s="3" t="s">
        <v>351</v>
      </c>
      <c r="B11" s="4" t="n">
        <v>0</v>
      </c>
      <c r="C11" s="4" t="n">
        <v>1637</v>
      </c>
      <c r="D11" s="4" t="n">
        <v>0</v>
      </c>
      <c r="E11" s="4" t="n">
        <v>679</v>
      </c>
    </row>
    <row r="12" spans="1:5">
      <c r="A12" s="3" t="s">
        <v>489</v>
      </c>
    </row>
    <row r="13" spans="1:5">
      <c r="A13" s="3" t="s">
        <v>351</v>
      </c>
      <c r="B13" s="4" t="n">
        <v>1100</v>
      </c>
      <c r="C13" s="4" t="n">
        <v>0</v>
      </c>
      <c r="D13" s="4" t="n">
        <v>0</v>
      </c>
      <c r="E13" s="4" t="n">
        <v>0</v>
      </c>
    </row>
    <row r="14" spans="1:5">
      <c r="A14" s="3" t="s">
        <v>490</v>
      </c>
    </row>
    <row r="15" spans="1:5">
      <c r="A15" s="3" t="s">
        <v>351</v>
      </c>
      <c r="B15" s="7" t="n">
        <v>784</v>
      </c>
      <c r="C15" s="7" t="n">
        <v>0</v>
      </c>
      <c r="D15" s="7" t="n">
        <v>0</v>
      </c>
      <c r="E1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1</v>
      </c>
      <c r="B1" s="2" t="s">
        <v>1</v>
      </c>
    </row>
    <row r="2" spans="1:3">
      <c r="B2" s="2" t="s">
        <v>2</v>
      </c>
      <c r="C2" s="2" t="s">
        <v>29</v>
      </c>
    </row>
    <row r="3" spans="1:3">
      <c r="A3" s="3" t="s">
        <v>45</v>
      </c>
      <c r="B3" s="7" t="n">
        <v>15632</v>
      </c>
      <c r="C3" s="7" t="n">
        <v>10684</v>
      </c>
    </row>
    <row r="4" spans="1:3">
      <c r="A4" s="3" t="s">
        <v>492</v>
      </c>
    </row>
    <row r="5" spans="1:3">
      <c r="A5" s="3" t="s">
        <v>31</v>
      </c>
      <c r="B5" s="4" t="n">
        <v>58</v>
      </c>
    </row>
    <row r="6" spans="1:3">
      <c r="A6" s="3" t="s">
        <v>43</v>
      </c>
      <c r="B6" s="4" t="n">
        <v>1104</v>
      </c>
    </row>
    <row r="7" spans="1:3">
      <c r="A7" s="3" t="s">
        <v>37</v>
      </c>
      <c r="B7" s="4" t="n">
        <v>148</v>
      </c>
    </row>
    <row r="8" spans="1:3">
      <c r="A8" s="3" t="s">
        <v>46</v>
      </c>
      <c r="B8" s="4" t="n">
        <v>300</v>
      </c>
    </row>
    <row r="9" spans="1:3">
      <c r="A9" s="3" t="s">
        <v>493</v>
      </c>
      <c r="B9" s="4" t="n">
        <v>3933</v>
      </c>
    </row>
    <row r="10" spans="1:3">
      <c r="A10" s="3" t="s">
        <v>45</v>
      </c>
      <c r="B10" s="4" t="n">
        <v>3950</v>
      </c>
    </row>
    <row r="11" spans="1:3">
      <c r="A11" s="3" t="s">
        <v>494</v>
      </c>
      <c r="B11" s="4" t="n">
        <v>9493</v>
      </c>
    </row>
    <row r="12" spans="1:3">
      <c r="A12" s="3" t="s">
        <v>495</v>
      </c>
      <c r="B12" s="4" t="n">
        <v>1945</v>
      </c>
    </row>
    <row r="13" spans="1:3">
      <c r="A13" s="3" t="s">
        <v>64</v>
      </c>
      <c r="B13" s="4" t="n">
        <v>80</v>
      </c>
    </row>
    <row r="14" spans="1:3">
      <c r="A14" s="3" t="s">
        <v>496</v>
      </c>
      <c r="B14" s="4" t="n">
        <v>892</v>
      </c>
    </row>
    <row r="15" spans="1:3">
      <c r="A15" s="3" t="s">
        <v>76</v>
      </c>
      <c r="B15" s="4" t="n">
        <v>299</v>
      </c>
    </row>
    <row r="16" spans="1:3">
      <c r="A16" s="3" t="s">
        <v>497</v>
      </c>
      <c r="B16" s="4" t="n">
        <v>1487</v>
      </c>
    </row>
    <row r="17" spans="1:3">
      <c r="A17" s="3" t="s">
        <v>498</v>
      </c>
      <c r="B17" s="4" t="n">
        <v>4703</v>
      </c>
    </row>
    <row r="18" spans="1:3">
      <c r="A18" s="3" t="s">
        <v>499</v>
      </c>
      <c r="B18" s="4" t="n">
        <v>4790</v>
      </c>
    </row>
    <row r="19" spans="1:3">
      <c r="A19" s="3" t="s">
        <v>500</v>
      </c>
      <c r="B19" s="4" t="n">
        <v>1853</v>
      </c>
    </row>
    <row r="20" spans="1:3">
      <c r="A20" s="3" t="s">
        <v>501</v>
      </c>
      <c r="B20" s="7" t="n">
        <v>29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02</v>
      </c>
      <c r="B1" s="2" t="s">
        <v>388</v>
      </c>
    </row>
    <row r="2" spans="1:2">
      <c r="A2" s="3" t="s">
        <v>503</v>
      </c>
      <c r="B2" s="7" t="n">
        <v>3037</v>
      </c>
    </row>
    <row r="3" spans="1:2">
      <c r="A3" s="3" t="s">
        <v>504</v>
      </c>
      <c r="B3" s="4" t="n">
        <v>4706</v>
      </c>
    </row>
    <row r="4" spans="1:2">
      <c r="A4" s="3" t="s">
        <v>120</v>
      </c>
      <c r="B4" s="7" t="n">
        <v>77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4"/>
  </cols>
  <sheetData>
    <row r="1" spans="1:2">
      <c r="A1" s="1" t="s">
        <v>505</v>
      </c>
      <c r="B1" s="2" t="s">
        <v>1</v>
      </c>
    </row>
    <row r="2" spans="1:2">
      <c r="B2" s="2" t="s">
        <v>506</v>
      </c>
    </row>
    <row r="3" spans="1:2">
      <c r="A3" s="3" t="s">
        <v>507</v>
      </c>
      <c r="B3" s="3" t="s">
        <v>508</v>
      </c>
    </row>
    <row r="4" spans="1:2">
      <c r="A4" s="3" t="s">
        <v>509</v>
      </c>
      <c r="B4" s="3" t="s">
        <v>510</v>
      </c>
    </row>
    <row r="5" spans="1:2">
      <c r="A5" s="3" t="s">
        <v>511</v>
      </c>
    </row>
    <row r="6" spans="1:2">
      <c r="A6" s="3" t="s">
        <v>512</v>
      </c>
      <c r="B6" s="9" t="n">
        <v>7.61</v>
      </c>
    </row>
    <row r="7" spans="1:2">
      <c r="A7" s="3" t="s">
        <v>513</v>
      </c>
      <c r="B7" s="3" t="s">
        <v>514</v>
      </c>
    </row>
    <row r="8" spans="1:2">
      <c r="A8" s="3" t="s">
        <v>515</v>
      </c>
      <c r="B8" s="3" t="s">
        <v>516</v>
      </c>
    </row>
    <row r="9" spans="1:2">
      <c r="A9" s="3" t="s">
        <v>517</v>
      </c>
    </row>
    <row r="10" spans="1:2">
      <c r="A10" s="3" t="s">
        <v>512</v>
      </c>
      <c r="B10" s="9" t="n">
        <v>13.85</v>
      </c>
    </row>
    <row r="11" spans="1:2">
      <c r="A11" s="3" t="s">
        <v>513</v>
      </c>
      <c r="B11" s="3" t="s">
        <v>518</v>
      </c>
    </row>
    <row r="12" spans="1:2">
      <c r="A12" s="3" t="s">
        <v>515</v>
      </c>
      <c r="B12" s="3" t="s">
        <v>5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9</v>
      </c>
    </row>
    <row r="2" spans="1:3">
      <c r="A2" s="3" t="s">
        <v>503</v>
      </c>
      <c r="B2" s="7" t="n">
        <v>2923</v>
      </c>
      <c r="C2" s="7" t="n">
        <v>2813</v>
      </c>
    </row>
    <row r="3" spans="1:3">
      <c r="A3" s="3" t="s">
        <v>504</v>
      </c>
      <c r="B3" s="4" t="n">
        <v>5142</v>
      </c>
      <c r="C3" s="4" t="n">
        <v>4910</v>
      </c>
    </row>
    <row r="4" spans="1:3">
      <c r="A4" s="3" t="s">
        <v>120</v>
      </c>
      <c r="B4" s="7" t="n">
        <v>8065</v>
      </c>
      <c r="C4" s="7" t="n">
        <v>77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21</v>
      </c>
      <c r="B1" s="2" t="s">
        <v>1</v>
      </c>
    </row>
    <row r="2" spans="1:2">
      <c r="B2" s="2" t="s">
        <v>506</v>
      </c>
    </row>
    <row r="3" spans="1:2">
      <c r="A3" s="3" t="s">
        <v>522</v>
      </c>
      <c r="B3" s="3" t="s">
        <v>508</v>
      </c>
    </row>
    <row r="4" spans="1:2">
      <c r="A4" s="3" t="s">
        <v>523</v>
      </c>
      <c r="B4" s="3" t="s">
        <v>510</v>
      </c>
    </row>
    <row r="5" spans="1:2">
      <c r="A5" s="3" t="s">
        <v>511</v>
      </c>
    </row>
    <row r="6" spans="1:2">
      <c r="A6" s="3" t="s">
        <v>524</v>
      </c>
      <c r="B6" s="14" t="n">
        <v>6.5</v>
      </c>
    </row>
    <row r="7" spans="1:2">
      <c r="A7" s="3" t="s">
        <v>525</v>
      </c>
      <c r="B7" s="3" t="s">
        <v>514</v>
      </c>
    </row>
    <row r="8" spans="1:2">
      <c r="A8" s="3" t="s">
        <v>526</v>
      </c>
      <c r="B8" s="3" t="s">
        <v>527</v>
      </c>
    </row>
    <row r="9" spans="1:2">
      <c r="A9" s="3" t="s">
        <v>517</v>
      </c>
    </row>
    <row r="10" spans="1:2">
      <c r="A10" s="3" t="s">
        <v>524</v>
      </c>
      <c r="B10" s="9" t="n">
        <v>14.68</v>
      </c>
    </row>
    <row r="11" spans="1:2">
      <c r="A11" s="3" t="s">
        <v>525</v>
      </c>
      <c r="B11" s="3" t="s">
        <v>528</v>
      </c>
    </row>
    <row r="12" spans="1:2">
      <c r="A12" s="3" t="s">
        <v>526</v>
      </c>
      <c r="B12" s="3" t="s">
        <v>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530</v>
      </c>
      <c r="B1" s="2" t="s">
        <v>1</v>
      </c>
    </row>
    <row r="2" spans="1:2">
      <c r="B2" s="2" t="s">
        <v>531</v>
      </c>
    </row>
    <row r="3" spans="1:2">
      <c r="A3" s="3" t="s">
        <v>532</v>
      </c>
    </row>
    <row r="4" spans="1:2">
      <c r="A4" s="3" t="s">
        <v>533</v>
      </c>
      <c r="B4" s="4" t="n">
        <v>50000</v>
      </c>
    </row>
    <row r="5" spans="1:2">
      <c r="A5" s="3" t="s">
        <v>534</v>
      </c>
      <c r="B5" s="9" t="n">
        <v>4.42</v>
      </c>
    </row>
    <row r="6" spans="1:2">
      <c r="A6" s="3" t="s">
        <v>535</v>
      </c>
      <c r="B6" s="3" t="s">
        <v>536</v>
      </c>
    </row>
    <row r="7" spans="1:2">
      <c r="A7" s="3" t="s">
        <v>537</v>
      </c>
      <c r="B7" s="7" t="n">
        <v>163</v>
      </c>
    </row>
    <row r="8" spans="1:2">
      <c r="A8" s="3" t="s">
        <v>538</v>
      </c>
      <c r="B8" s="3" t="s">
        <v>539</v>
      </c>
    </row>
    <row r="9" spans="1:2">
      <c r="A9" s="3" t="s">
        <v>540</v>
      </c>
    </row>
    <row r="10" spans="1:2">
      <c r="A10" s="3" t="s">
        <v>533</v>
      </c>
      <c r="B10" s="4" t="n">
        <v>30500</v>
      </c>
    </row>
    <row r="11" spans="1:2">
      <c r="A11" s="3" t="s">
        <v>534</v>
      </c>
      <c r="B11" s="9" t="n">
        <v>8.91</v>
      </c>
    </row>
    <row r="12" spans="1:2">
      <c r="A12" s="3" t="s">
        <v>535</v>
      </c>
      <c r="B12" s="3" t="s">
        <v>541</v>
      </c>
    </row>
    <row r="13" spans="1:2">
      <c r="A13" s="3" t="s">
        <v>537</v>
      </c>
      <c r="B13" s="7" t="n">
        <v>192</v>
      </c>
    </row>
    <row r="14" spans="1:2">
      <c r="A14" s="3" t="s">
        <v>538</v>
      </c>
      <c r="B14" s="3" t="s">
        <v>539</v>
      </c>
    </row>
    <row r="15" spans="1:2">
      <c r="A15" s="3" t="s">
        <v>542</v>
      </c>
    </row>
    <row r="16" spans="1:2">
      <c r="A16" s="3" t="s">
        <v>533</v>
      </c>
      <c r="B16" s="4" t="n">
        <v>250000</v>
      </c>
    </row>
    <row r="17" spans="1:2">
      <c r="A17" s="3" t="s">
        <v>534</v>
      </c>
      <c r="B17" s="9" t="n">
        <v>8.359999999999999</v>
      </c>
    </row>
    <row r="18" spans="1:2">
      <c r="A18" s="3" t="s">
        <v>535</v>
      </c>
      <c r="B18" s="3" t="s">
        <v>536</v>
      </c>
    </row>
    <row r="19" spans="1:2">
      <c r="A19" s="3" t="s">
        <v>537</v>
      </c>
      <c r="B19" s="7" t="n">
        <v>1488</v>
      </c>
    </row>
    <row r="20" spans="1:2">
      <c r="A20" s="3" t="s">
        <v>538</v>
      </c>
      <c r="B20" s="3" t="s">
        <v>539</v>
      </c>
    </row>
    <row r="21" spans="1:2">
      <c r="A21" s="3" t="s">
        <v>543</v>
      </c>
    </row>
    <row r="22" spans="1:2">
      <c r="A22" s="3" t="s">
        <v>533</v>
      </c>
      <c r="B22" s="4" t="n">
        <v>70300</v>
      </c>
    </row>
    <row r="23" spans="1:2">
      <c r="A23" s="3" t="s">
        <v>534</v>
      </c>
      <c r="B23" s="9" t="n">
        <v>8.43</v>
      </c>
    </row>
    <row r="24" spans="1:2">
      <c r="A24" s="3" t="s">
        <v>535</v>
      </c>
      <c r="B24" s="3" t="s">
        <v>541</v>
      </c>
    </row>
    <row r="25" spans="1:2">
      <c r="A25" s="3" t="s">
        <v>537</v>
      </c>
      <c r="B25" s="7" t="n">
        <v>464</v>
      </c>
    </row>
    <row r="26" spans="1:2">
      <c r="A26" s="3" t="s">
        <v>538</v>
      </c>
      <c r="B26" s="3" t="s">
        <v>539</v>
      </c>
    </row>
    <row r="27" spans="1:2">
      <c r="A27" s="3" t="s">
        <v>544</v>
      </c>
    </row>
    <row r="28" spans="1:2">
      <c r="A28" s="3" t="s">
        <v>533</v>
      </c>
      <c r="B28" s="4" t="n">
        <v>123550</v>
      </c>
    </row>
    <row r="29" spans="1:2">
      <c r="A29" s="3" t="s">
        <v>534</v>
      </c>
      <c r="B29" s="9" t="n">
        <v>8.43</v>
      </c>
    </row>
    <row r="30" spans="1:2">
      <c r="A30" s="3" t="s">
        <v>535</v>
      </c>
      <c r="B30" s="3" t="s">
        <v>545</v>
      </c>
    </row>
    <row r="31" spans="1:2">
      <c r="A31" s="3" t="s">
        <v>537</v>
      </c>
      <c r="B31" s="7" t="n">
        <v>925</v>
      </c>
    </row>
    <row r="32" spans="1:2">
      <c r="A32" s="3" t="s">
        <v>538</v>
      </c>
      <c r="B32" s="3" t="s">
        <v>5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46</v>
      </c>
      <c r="B1" s="2" t="s">
        <v>1</v>
      </c>
    </row>
    <row r="2" spans="1:2">
      <c r="B2" s="2" t="s">
        <v>531</v>
      </c>
    </row>
    <row r="3" spans="1:2">
      <c r="A3" s="3" t="s">
        <v>547</v>
      </c>
    </row>
    <row r="4" spans="1:2">
      <c r="A4" s="3" t="s">
        <v>533</v>
      </c>
      <c r="B4" s="4" t="n">
        <v>5200</v>
      </c>
    </row>
    <row r="5" spans="1:2">
      <c r="A5" s="3" t="s">
        <v>548</v>
      </c>
      <c r="B5" s="9" t="n">
        <v>4.42</v>
      </c>
    </row>
    <row r="6" spans="1:2">
      <c r="A6" s="3" t="s">
        <v>537</v>
      </c>
      <c r="B6" s="7" t="n">
        <v>36</v>
      </c>
    </row>
    <row r="7" spans="1:2">
      <c r="A7" s="3" t="s">
        <v>538</v>
      </c>
      <c r="B7" s="3" t="s">
        <v>539</v>
      </c>
    </row>
    <row r="8" spans="1:2">
      <c r="A8" s="3" t="s">
        <v>549</v>
      </c>
    </row>
    <row r="9" spans="1:2">
      <c r="A9" s="3" t="s">
        <v>533</v>
      </c>
      <c r="B9" s="4" t="n">
        <v>13725</v>
      </c>
    </row>
    <row r="10" spans="1:2">
      <c r="A10" s="3" t="s">
        <v>537</v>
      </c>
      <c r="B10" s="7" t="n">
        <v>82</v>
      </c>
    </row>
    <row r="11" spans="1:2">
      <c r="A11" s="3" t="s">
        <v>538</v>
      </c>
      <c r="B11" s="3" t="s">
        <v>539</v>
      </c>
    </row>
    <row r="12" spans="1:2">
      <c r="A12" s="3" t="s">
        <v>550</v>
      </c>
    </row>
    <row r="13" spans="1:2">
      <c r="A13" s="3" t="s">
        <v>548</v>
      </c>
      <c r="B13" s="9" t="n">
        <v>4.42</v>
      </c>
    </row>
    <row r="14" spans="1:2">
      <c r="A14" s="3" t="s">
        <v>551</v>
      </c>
    </row>
    <row r="15" spans="1:2">
      <c r="A15" s="3" t="s">
        <v>548</v>
      </c>
      <c r="B15" s="9" t="n">
        <v>8.34</v>
      </c>
    </row>
    <row r="16" spans="1:2">
      <c r="A16" s="3" t="s">
        <v>552</v>
      </c>
    </row>
    <row r="17" spans="1:2">
      <c r="A17" s="3" t="s">
        <v>533</v>
      </c>
      <c r="B17" s="4" t="n">
        <v>8333</v>
      </c>
    </row>
    <row r="18" spans="1:2">
      <c r="A18" s="3" t="s">
        <v>548</v>
      </c>
      <c r="B18" s="9" t="n">
        <v>8.43</v>
      </c>
    </row>
    <row r="19" spans="1:2">
      <c r="A19" s="3" t="s">
        <v>535</v>
      </c>
      <c r="B19" s="3" t="s">
        <v>553</v>
      </c>
    </row>
    <row r="20" spans="1:2">
      <c r="A20" s="3" t="s">
        <v>537</v>
      </c>
      <c r="B20" s="7" t="n">
        <v>57</v>
      </c>
    </row>
    <row r="21" spans="1:2">
      <c r="A21" s="3" t="s">
        <v>538</v>
      </c>
      <c r="B21" s="3" t="s">
        <v>5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554</v>
      </c>
      <c r="B1" s="2" t="s">
        <v>1</v>
      </c>
    </row>
    <row r="2" spans="1:2">
      <c r="B2" s="2" t="s">
        <v>506</v>
      </c>
    </row>
    <row r="3" spans="1:2">
      <c r="A3" s="3" t="s">
        <v>259</v>
      </c>
    </row>
    <row r="4" spans="1:2">
      <c r="A4" s="3" t="s">
        <v>507</v>
      </c>
      <c r="B4" s="3" t="s">
        <v>508</v>
      </c>
    </row>
    <row r="5" spans="1:2">
      <c r="A5" s="3" t="s">
        <v>264</v>
      </c>
    </row>
    <row r="6" spans="1:2">
      <c r="A6" s="3" t="s">
        <v>507</v>
      </c>
      <c r="B6" s="3" t="s">
        <v>508</v>
      </c>
    </row>
    <row r="7" spans="1:2">
      <c r="A7" s="3" t="s">
        <v>555</v>
      </c>
    </row>
    <row r="8" spans="1:2">
      <c r="A8" s="3" t="s">
        <v>512</v>
      </c>
      <c r="B8" s="9" t="n">
        <v>4.42</v>
      </c>
    </row>
    <row r="9" spans="1:2">
      <c r="A9" s="3" t="s">
        <v>513</v>
      </c>
      <c r="B9" s="3" t="s">
        <v>556</v>
      </c>
    </row>
    <row r="10" spans="1:2">
      <c r="A10" s="3" t="s">
        <v>515</v>
      </c>
      <c r="B10" s="3" t="s">
        <v>557</v>
      </c>
    </row>
    <row r="11" spans="1:2">
      <c r="A11" s="3" t="s">
        <v>509</v>
      </c>
      <c r="B11" s="3" t="s">
        <v>553</v>
      </c>
    </row>
    <row r="12" spans="1:2">
      <c r="A12" s="3" t="s">
        <v>558</v>
      </c>
    </row>
    <row r="13" spans="1:2">
      <c r="A13" s="3" t="s">
        <v>512</v>
      </c>
      <c r="B13" s="9" t="n">
        <v>4.42</v>
      </c>
    </row>
    <row r="14" spans="1:2">
      <c r="A14" s="3" t="s">
        <v>513</v>
      </c>
      <c r="B14" s="3" t="s">
        <v>556</v>
      </c>
    </row>
    <row r="15" spans="1:2">
      <c r="A15" s="3" t="s">
        <v>515</v>
      </c>
      <c r="B15" s="3" t="s">
        <v>559</v>
      </c>
    </row>
    <row r="16" spans="1:2">
      <c r="A16" s="3" t="s">
        <v>509</v>
      </c>
      <c r="B16" s="3" t="s">
        <v>560</v>
      </c>
    </row>
    <row r="17" spans="1:2">
      <c r="A17" s="3" t="s">
        <v>561</v>
      </c>
    </row>
    <row r="18" spans="1:2">
      <c r="A18" s="3" t="s">
        <v>512</v>
      </c>
      <c r="B18" s="9" t="n">
        <v>8.85</v>
      </c>
    </row>
    <row r="19" spans="1:2">
      <c r="A19" s="3" t="s">
        <v>513</v>
      </c>
      <c r="B19" s="3" t="s">
        <v>562</v>
      </c>
    </row>
    <row r="20" spans="1:2">
      <c r="A20" s="3" t="s">
        <v>515</v>
      </c>
      <c r="B20" s="3" t="s">
        <v>563</v>
      </c>
    </row>
    <row r="21" spans="1:2">
      <c r="A21" s="3" t="s">
        <v>509</v>
      </c>
      <c r="B21" s="3" t="s">
        <v>564</v>
      </c>
    </row>
    <row r="22" spans="1:2">
      <c r="A22" s="3" t="s">
        <v>565</v>
      </c>
    </row>
    <row r="23" spans="1:2">
      <c r="A23" s="3" t="s">
        <v>512</v>
      </c>
      <c r="B23" s="14" t="n">
        <v>8.300000000000001</v>
      </c>
    </row>
    <row r="24" spans="1:2">
      <c r="A24" s="3" t="s">
        <v>513</v>
      </c>
      <c r="B24" s="3" t="s">
        <v>566</v>
      </c>
    </row>
    <row r="25" spans="1:2">
      <c r="A25" s="3" t="s">
        <v>515</v>
      </c>
      <c r="B25" s="3" t="s">
        <v>567</v>
      </c>
    </row>
    <row r="26" spans="1:2">
      <c r="A26" s="3" t="s">
        <v>509</v>
      </c>
      <c r="B26" s="3" t="s">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3"/>
    <col customWidth="1" max="5" min="5" width="46"/>
    <col customWidth="1" max="6" min="6" width="29"/>
    <col customWidth="1" max="7" min="7" width="47"/>
    <col customWidth="1" max="8" min="8" width="34"/>
    <col customWidth="1" max="9" min="9" width="10"/>
  </cols>
  <sheetData>
    <row r="1" spans="1:9">
      <c r="A1" s="1" t="s">
        <v>112</v>
      </c>
      <c r="B1" s="2" t="s">
        <v>113</v>
      </c>
      <c r="C1" s="2" t="s">
        <v>114</v>
      </c>
      <c r="D1" s="2" t="s">
        <v>115</v>
      </c>
      <c r="E1" s="2" t="s">
        <v>116</v>
      </c>
      <c r="F1" s="2" t="s">
        <v>117</v>
      </c>
      <c r="G1" s="2" t="s">
        <v>118</v>
      </c>
      <c r="H1" s="2" t="s">
        <v>119</v>
      </c>
      <c r="I1" s="2" t="s">
        <v>120</v>
      </c>
    </row>
    <row r="2" spans="1:9">
      <c r="A2" s="3" t="s">
        <v>121</v>
      </c>
      <c r="B2" s="7" t="n">
        <v>1</v>
      </c>
      <c r="C2" s="7" t="n">
        <v>45454</v>
      </c>
      <c r="E2" s="7" t="n">
        <v>-1205</v>
      </c>
      <c r="F2" s="7" t="n">
        <v>-31753</v>
      </c>
      <c r="G2" s="7" t="n">
        <v>12497</v>
      </c>
      <c r="I2" s="7" t="n">
        <v>12497</v>
      </c>
    </row>
    <row r="3" spans="1:9">
      <c r="A3" s="3" t="s">
        <v>122</v>
      </c>
      <c r="B3" s="4" t="n">
        <v>9508068</v>
      </c>
    </row>
    <row r="4" spans="1:9">
      <c r="A4" s="3" t="s">
        <v>123</v>
      </c>
      <c r="C4" s="4" t="n">
        <v>1156</v>
      </c>
      <c r="G4" s="4" t="n">
        <v>1156</v>
      </c>
      <c r="I4" s="4" t="n">
        <v>1156</v>
      </c>
    </row>
    <row r="5" spans="1:9">
      <c r="A5" s="3" t="s">
        <v>124</v>
      </c>
      <c r="C5" s="4" t="n">
        <v>1824</v>
      </c>
      <c r="G5" s="4" t="n">
        <v>1824</v>
      </c>
      <c r="I5" s="4" t="n">
        <v>1824</v>
      </c>
    </row>
    <row r="6" spans="1:9">
      <c r="A6" s="3" t="s">
        <v>125</v>
      </c>
      <c r="B6" s="4" t="n">
        <v>79167</v>
      </c>
    </row>
    <row r="7" spans="1:9">
      <c r="A7" s="3" t="s">
        <v>126</v>
      </c>
      <c r="C7" s="4" t="n">
        <v>2550</v>
      </c>
      <c r="G7" s="4" t="n">
        <v>2550</v>
      </c>
      <c r="I7" s="4" t="n">
        <v>2550</v>
      </c>
    </row>
    <row r="8" spans="1:9">
      <c r="A8" s="3" t="s">
        <v>127</v>
      </c>
      <c r="C8" s="4" t="n">
        <v>3383</v>
      </c>
      <c r="D8" s="7" t="n">
        <v>852</v>
      </c>
      <c r="G8" s="4" t="n">
        <v>4235</v>
      </c>
      <c r="I8" s="4" t="n">
        <v>4235</v>
      </c>
    </row>
    <row r="9" spans="1:9">
      <c r="A9" s="3" t="s">
        <v>128</v>
      </c>
      <c r="B9" s="4" t="n">
        <v>244743</v>
      </c>
    </row>
    <row r="10" spans="1:9">
      <c r="A10" s="3" t="s">
        <v>129</v>
      </c>
      <c r="E10" s="4" t="n">
        <v>2419</v>
      </c>
      <c r="F10" s="4" t="n">
        <v>-12557</v>
      </c>
      <c r="G10" s="4" t="n">
        <v>-10138</v>
      </c>
      <c r="I10" s="4" t="n">
        <v>-10138</v>
      </c>
    </row>
    <row r="11" spans="1:9">
      <c r="A11" s="3" t="s">
        <v>130</v>
      </c>
      <c r="B11" s="7" t="n">
        <v>1</v>
      </c>
      <c r="C11" s="4" t="n">
        <v>54367</v>
      </c>
      <c r="D11" s="4" t="n">
        <v>852</v>
      </c>
      <c r="E11" s="4" t="n">
        <v>1214</v>
      </c>
      <c r="F11" s="4" t="n">
        <v>-44310</v>
      </c>
      <c r="G11" s="4" t="n">
        <v>12124</v>
      </c>
      <c r="I11" s="4" t="n">
        <v>12124</v>
      </c>
    </row>
    <row r="12" spans="1:9">
      <c r="A12" s="3" t="s">
        <v>131</v>
      </c>
      <c r="B12" s="4" t="n">
        <v>9831978</v>
      </c>
    </row>
    <row r="13" spans="1:9">
      <c r="A13" s="3" t="s">
        <v>132</v>
      </c>
      <c r="B13" s="7" t="n">
        <v>1</v>
      </c>
      <c r="C13" s="4" t="n">
        <v>55334</v>
      </c>
      <c r="D13" s="4" t="n">
        <v>1483</v>
      </c>
      <c r="E13" s="4" t="n">
        <v>1425</v>
      </c>
      <c r="F13" s="4" t="n">
        <v>-44120</v>
      </c>
      <c r="G13" s="4" t="n">
        <v>14123</v>
      </c>
      <c r="I13" s="4" t="n">
        <v>14123</v>
      </c>
    </row>
    <row r="14" spans="1:9">
      <c r="A14" s="3" t="s">
        <v>133</v>
      </c>
      <c r="B14" s="4" t="n">
        <v>9872659</v>
      </c>
    </row>
    <row r="15" spans="1:9">
      <c r="A15" s="3" t="s">
        <v>123</v>
      </c>
      <c r="C15" s="4" t="n">
        <v>1416</v>
      </c>
      <c r="G15" s="4" t="n">
        <v>1416</v>
      </c>
      <c r="I15" s="4" t="n">
        <v>1416</v>
      </c>
    </row>
    <row r="16" spans="1:9">
      <c r="A16" s="3" t="s">
        <v>124</v>
      </c>
      <c r="C16" s="4" t="n">
        <v>1568</v>
      </c>
      <c r="G16" s="4" t="n">
        <v>1568</v>
      </c>
      <c r="I16" s="4" t="n">
        <v>1568</v>
      </c>
    </row>
    <row r="17" spans="1:9">
      <c r="A17" s="3" t="s">
        <v>125</v>
      </c>
      <c r="B17" s="4" t="n">
        <v>195000</v>
      </c>
    </row>
    <row r="18" spans="1:9">
      <c r="A18" s="3" t="s">
        <v>134</v>
      </c>
      <c r="B18" s="4" t="n">
        <v>1341134</v>
      </c>
    </row>
    <row r="19" spans="1:9">
      <c r="A19" s="3" t="s">
        <v>126</v>
      </c>
      <c r="C19" s="4" t="n">
        <v>7330</v>
      </c>
      <c r="G19" s="4" t="n">
        <v>7330</v>
      </c>
      <c r="I19" s="4" t="n">
        <v>7330</v>
      </c>
    </row>
    <row r="20" spans="1:9">
      <c r="A20" s="3" t="s">
        <v>135</v>
      </c>
      <c r="C20" s="4" t="n">
        <v>600</v>
      </c>
      <c r="D20" s="4" t="n">
        <v>1853</v>
      </c>
      <c r="G20" s="4" t="n">
        <v>2453</v>
      </c>
      <c r="H20" s="7" t="n">
        <v>300</v>
      </c>
      <c r="I20" s="4" t="n">
        <v>2753</v>
      </c>
    </row>
    <row r="21" spans="1:9">
      <c r="A21" s="3" t="s">
        <v>136</v>
      </c>
      <c r="B21" s="4" t="n">
        <v>83965</v>
      </c>
    </row>
    <row r="22" spans="1:9">
      <c r="A22" s="3" t="s">
        <v>127</v>
      </c>
      <c r="C22" s="4" t="n">
        <v>13466</v>
      </c>
      <c r="D22" s="4" t="n">
        <v>2154</v>
      </c>
      <c r="G22" s="4" t="n">
        <v>15620</v>
      </c>
      <c r="I22" s="4" t="n">
        <v>15620</v>
      </c>
    </row>
    <row r="23" spans="1:9">
      <c r="A23" s="3" t="s">
        <v>128</v>
      </c>
      <c r="B23" s="4" t="n">
        <v>1990858</v>
      </c>
    </row>
    <row r="24" spans="1:9">
      <c r="A24" s="3" t="s">
        <v>137</v>
      </c>
      <c r="C24" s="4" t="n">
        <v>323</v>
      </c>
      <c r="G24" s="4" t="n">
        <v>323</v>
      </c>
      <c r="I24" s="4" t="n">
        <v>323</v>
      </c>
    </row>
    <row r="25" spans="1:9">
      <c r="A25" s="3" t="s">
        <v>138</v>
      </c>
      <c r="C25" s="4" t="n">
        <v>852</v>
      </c>
      <c r="G25" s="4" t="n">
        <v>852</v>
      </c>
      <c r="I25" s="4" t="n">
        <v>852</v>
      </c>
    </row>
    <row r="26" spans="1:9">
      <c r="A26" s="3" t="s">
        <v>139</v>
      </c>
      <c r="B26" s="4" t="n">
        <v>136646</v>
      </c>
    </row>
    <row r="27" spans="1:9">
      <c r="A27" s="3" t="s">
        <v>129</v>
      </c>
      <c r="E27" s="4" t="n">
        <v>-765</v>
      </c>
      <c r="F27" s="4" t="n">
        <v>-13295</v>
      </c>
      <c r="G27" s="4" t="n">
        <v>-14060</v>
      </c>
      <c r="H27" s="4" t="n">
        <v>39</v>
      </c>
      <c r="I27" s="4" t="n">
        <v>-14021</v>
      </c>
    </row>
    <row r="28" spans="1:9">
      <c r="A28" s="3" t="s">
        <v>140</v>
      </c>
      <c r="B28" s="7" t="n">
        <v>1</v>
      </c>
      <c r="C28" s="7" t="n">
        <v>80889</v>
      </c>
      <c r="D28" s="7" t="n">
        <v>5490</v>
      </c>
      <c r="E28" s="7" t="n">
        <v>660</v>
      </c>
      <c r="F28" s="7" t="n">
        <v>-57415</v>
      </c>
      <c r="G28" s="7" t="n">
        <v>29625</v>
      </c>
      <c r="H28" s="7" t="n">
        <v>339</v>
      </c>
      <c r="I28" s="7" t="n">
        <v>29964</v>
      </c>
    </row>
    <row r="29" spans="1:9">
      <c r="A29" s="3" t="s">
        <v>141</v>
      </c>
      <c r="B29" s="4" t="n">
        <v>136202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85</v>
      </c>
      <c r="D1" s="2" t="s">
        <v>1</v>
      </c>
    </row>
    <row r="2" spans="1:5">
      <c r="B2" s="2" t="s">
        <v>2</v>
      </c>
      <c r="C2" s="2" t="s">
        <v>86</v>
      </c>
      <c r="D2" s="2" t="s">
        <v>2</v>
      </c>
      <c r="E2" s="2" t="s">
        <v>86</v>
      </c>
    </row>
    <row r="3" spans="1:5">
      <c r="A3" s="3" t="s">
        <v>144</v>
      </c>
      <c r="B3" s="7" t="n">
        <v>5070</v>
      </c>
      <c r="C3" s="7" t="n">
        <v>3940</v>
      </c>
      <c r="D3" s="7" t="n">
        <v>13295</v>
      </c>
      <c r="E3" s="7" t="n">
        <v>12557</v>
      </c>
    </row>
    <row r="4" spans="1:5">
      <c r="A4" s="3" t="s">
        <v>569</v>
      </c>
      <c r="B4" s="4" t="n">
        <v>14355430</v>
      </c>
      <c r="C4" s="4" t="n">
        <v>10279180</v>
      </c>
      <c r="D4" s="4" t="n">
        <v>12774802</v>
      </c>
      <c r="E4" s="4" t="n">
        <v>9477211</v>
      </c>
    </row>
    <row r="5" spans="1:5">
      <c r="A5" s="3" t="s">
        <v>570</v>
      </c>
      <c r="B5" s="9" t="n">
        <v>-0.35</v>
      </c>
      <c r="C5" s="9" t="n">
        <v>-0.38</v>
      </c>
      <c r="D5" s="9" t="n">
        <v>-1.04</v>
      </c>
      <c r="E5" s="9" t="n">
        <v>-1.32</v>
      </c>
    </row>
    <row r="6" spans="1:5">
      <c r="A6" s="3" t="s">
        <v>571</v>
      </c>
      <c r="B6" s="7" t="n">
        <v>5070</v>
      </c>
      <c r="C6" s="7" t="n">
        <v>3940</v>
      </c>
      <c r="D6" s="7" t="n">
        <v>13295</v>
      </c>
      <c r="E6" s="7" t="n">
        <v>12557</v>
      </c>
    </row>
    <row r="7" spans="1:5">
      <c r="A7" s="3" t="s">
        <v>572</v>
      </c>
      <c r="B7" s="4" t="n">
        <v>0</v>
      </c>
      <c r="C7" s="4" t="n">
        <v>238</v>
      </c>
      <c r="D7" s="4" t="n">
        <v>0</v>
      </c>
      <c r="E7" s="4" t="n">
        <v>137</v>
      </c>
    </row>
    <row r="8" spans="1:5">
      <c r="A8" s="3" t="s">
        <v>571</v>
      </c>
      <c r="B8" s="7" t="n">
        <v>5070</v>
      </c>
      <c r="C8" s="7" t="n">
        <v>4178</v>
      </c>
      <c r="D8" s="7" t="n">
        <v>13295</v>
      </c>
      <c r="E8" s="7" t="n">
        <v>12694</v>
      </c>
    </row>
    <row r="9" spans="1:5">
      <c r="A9" s="3" t="s">
        <v>573</v>
      </c>
      <c r="B9" s="4" t="n">
        <v>0</v>
      </c>
      <c r="C9" s="4" t="n">
        <v>106319</v>
      </c>
      <c r="D9" s="4" t="n">
        <v>0</v>
      </c>
      <c r="E9" s="4" t="n">
        <v>26042</v>
      </c>
    </row>
    <row r="10" spans="1:5">
      <c r="A10" s="3" t="s">
        <v>569</v>
      </c>
      <c r="B10" s="4" t="n">
        <v>14355430</v>
      </c>
      <c r="C10" s="4" t="n">
        <v>10385499</v>
      </c>
      <c r="D10" s="4" t="n">
        <v>12774802</v>
      </c>
      <c r="E10" s="4" t="n">
        <v>9503253</v>
      </c>
    </row>
    <row r="11" spans="1:5">
      <c r="A11" s="3" t="s">
        <v>570</v>
      </c>
      <c r="B11" s="9" t="n">
        <v>-0.35</v>
      </c>
      <c r="C11" s="9" t="n">
        <v>-0.4</v>
      </c>
      <c r="D11" s="9" t="n">
        <v>-1.04</v>
      </c>
      <c r="E11" s="9" t="n">
        <v>-1.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9</v>
      </c>
    </row>
    <row r="2" spans="1:3">
      <c r="A2" s="3" t="s">
        <v>575</v>
      </c>
      <c r="B2" s="7" t="n">
        <v>0</v>
      </c>
      <c r="C2" s="7" t="n">
        <v>37</v>
      </c>
    </row>
    <row r="3" spans="1:3">
      <c r="A3" s="3" t="s">
        <v>576</v>
      </c>
      <c r="B3" s="7" t="n">
        <v>0</v>
      </c>
      <c r="C3" s="7" t="n">
        <v>-3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7</v>
      </c>
      <c r="B1" s="2" t="s">
        <v>1</v>
      </c>
      <c r="C1" s="2" t="s">
        <v>252</v>
      </c>
    </row>
    <row r="2" spans="1:3">
      <c r="B2" s="2" t="s">
        <v>2</v>
      </c>
      <c r="C2" s="2" t="s">
        <v>29</v>
      </c>
    </row>
    <row r="3" spans="1:3">
      <c r="A3" s="3" t="s">
        <v>578</v>
      </c>
      <c r="B3" s="7" t="n">
        <v>37</v>
      </c>
    </row>
    <row r="4" spans="1:3">
      <c r="A4" s="3" t="s">
        <v>579</v>
      </c>
      <c r="B4" s="4" t="n">
        <v>0</v>
      </c>
      <c r="C4" s="7" t="n">
        <v>37</v>
      </c>
    </row>
    <row r="5" spans="1:3">
      <c r="A5" s="3" t="s">
        <v>580</v>
      </c>
    </row>
    <row r="6" spans="1:3">
      <c r="A6" s="3" t="s">
        <v>578</v>
      </c>
      <c r="B6" s="4" t="n">
        <v>37</v>
      </c>
      <c r="C6" s="4" t="n">
        <v>240</v>
      </c>
    </row>
    <row r="7" spans="1:3">
      <c r="A7" s="3" t="s">
        <v>581</v>
      </c>
      <c r="B7" s="4" t="n">
        <v>-14</v>
      </c>
      <c r="C7" s="4" t="n">
        <v>-876</v>
      </c>
    </row>
    <row r="8" spans="1:3">
      <c r="A8" s="3" t="s">
        <v>582</v>
      </c>
      <c r="B8" s="4" t="n">
        <v>-23</v>
      </c>
      <c r="C8" s="4" t="n">
        <v>662</v>
      </c>
    </row>
    <row r="9" spans="1:3">
      <c r="A9" s="3" t="s">
        <v>583</v>
      </c>
      <c r="B9" s="4" t="n">
        <v>0</v>
      </c>
    </row>
    <row r="10" spans="1:3">
      <c r="A10" s="3" t="s">
        <v>584</v>
      </c>
      <c r="C10" s="4" t="n">
        <v>11</v>
      </c>
    </row>
    <row r="11" spans="1:3">
      <c r="A11" s="3" t="s">
        <v>579</v>
      </c>
      <c r="B11" s="4" t="n">
        <v>0</v>
      </c>
      <c r="C11" s="4" t="n">
        <v>37</v>
      </c>
    </row>
    <row r="12" spans="1:3">
      <c r="A12" s="3" t="s">
        <v>585</v>
      </c>
    </row>
    <row r="13" spans="1:3">
      <c r="A13" s="3" t="s">
        <v>586</v>
      </c>
      <c r="B13" s="4" t="n">
        <v>0</v>
      </c>
      <c r="C13" s="4" t="n">
        <v>1818</v>
      </c>
    </row>
    <row r="14" spans="1:3">
      <c r="A14" s="3" t="s">
        <v>581</v>
      </c>
      <c r="C14" s="4" t="n">
        <v>-1827</v>
      </c>
    </row>
    <row r="15" spans="1:3">
      <c r="A15" s="3" t="s">
        <v>582</v>
      </c>
      <c r="C15" s="4" t="n">
        <v>22</v>
      </c>
    </row>
    <row r="16" spans="1:3">
      <c r="A16" s="3" t="s">
        <v>584</v>
      </c>
      <c r="C16" s="4" t="n">
        <v>-13</v>
      </c>
    </row>
    <row r="17" spans="1:3">
      <c r="A17" s="3" t="s">
        <v>587</v>
      </c>
      <c r="C17" s="4" t="n">
        <v>0</v>
      </c>
    </row>
    <row r="18" spans="1:3">
      <c r="A18" s="3" t="s">
        <v>588</v>
      </c>
    </row>
    <row r="19" spans="1:3">
      <c r="A19" s="3" t="s">
        <v>589</v>
      </c>
      <c r="B19" s="4" t="n">
        <v>-339</v>
      </c>
      <c r="C19" s="4" t="n">
        <v>273</v>
      </c>
    </row>
    <row r="20" spans="1:3">
      <c r="A20" s="3" t="s">
        <v>581</v>
      </c>
      <c r="B20" s="4" t="n">
        <v>0</v>
      </c>
    </row>
    <row r="21" spans="1:3">
      <c r="A21" s="3" t="s">
        <v>582</v>
      </c>
      <c r="B21" s="4" t="n">
        <v>49</v>
      </c>
      <c r="C21" s="4" t="n">
        <v>-612</v>
      </c>
    </row>
    <row r="22" spans="1:3">
      <c r="A22" s="3" t="s">
        <v>583</v>
      </c>
      <c r="B22" s="4" t="n">
        <v>290</v>
      </c>
    </row>
    <row r="23" spans="1:3">
      <c r="A23" s="3" t="s">
        <v>590</v>
      </c>
      <c r="B23" s="7" t="n">
        <v>0</v>
      </c>
      <c r="C23" s="7" t="n">
        <v>-3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6</v>
      </c>
    </row>
    <row r="3" spans="1:3">
      <c r="A3" s="6" t="s">
        <v>143</v>
      </c>
    </row>
    <row r="4" spans="1:3">
      <c r="A4" s="3" t="s">
        <v>144</v>
      </c>
      <c r="B4" s="7" t="n">
        <v>-12223</v>
      </c>
      <c r="C4" s="7" t="n">
        <v>-12557</v>
      </c>
    </row>
    <row r="5" spans="1:3">
      <c r="A5" s="6" t="s">
        <v>145</v>
      </c>
    </row>
    <row r="6" spans="1:3">
      <c r="A6" s="3" t="s">
        <v>146</v>
      </c>
      <c r="B6" s="4" t="n">
        <v>2984</v>
      </c>
      <c r="C6" s="4" t="n">
        <v>2817</v>
      </c>
    </row>
    <row r="7" spans="1:3">
      <c r="A7" s="3" t="s">
        <v>147</v>
      </c>
      <c r="B7" s="4" t="n">
        <v>732</v>
      </c>
      <c r="C7" s="4" t="n">
        <v>348</v>
      </c>
    </row>
    <row r="8" spans="1:3">
      <c r="A8" s="3" t="s">
        <v>148</v>
      </c>
      <c r="B8" s="4" t="n">
        <v>1833</v>
      </c>
      <c r="C8" s="4" t="n">
        <v>1874</v>
      </c>
    </row>
    <row r="9" spans="1:3">
      <c r="A9" s="3" t="s">
        <v>149</v>
      </c>
      <c r="B9" s="4" t="n">
        <v>-4509</v>
      </c>
      <c r="C9" s="4" t="n">
        <v>0</v>
      </c>
    </row>
    <row r="10" spans="1:3">
      <c r="A10" s="3" t="s">
        <v>150</v>
      </c>
      <c r="B10" s="4" t="n">
        <v>11</v>
      </c>
      <c r="C10" s="4" t="n">
        <v>-230</v>
      </c>
    </row>
    <row r="11" spans="1:3">
      <c r="A11" s="3" t="s">
        <v>151</v>
      </c>
      <c r="B11" s="4" t="n">
        <v>0</v>
      </c>
      <c r="C11" s="4" t="n">
        <v>-157</v>
      </c>
    </row>
    <row r="12" spans="1:3">
      <c r="A12" s="3" t="s">
        <v>152</v>
      </c>
      <c r="B12" s="4" t="n">
        <v>2856</v>
      </c>
      <c r="C12" s="4" t="n">
        <v>818</v>
      </c>
    </row>
    <row r="13" spans="1:3">
      <c r="A13" s="6" t="s">
        <v>153</v>
      </c>
    </row>
    <row r="14" spans="1:3">
      <c r="A14" s="3" t="s">
        <v>154</v>
      </c>
      <c r="B14" s="4" t="n">
        <v>-2818</v>
      </c>
      <c r="C14" s="4" t="n">
        <v>-682</v>
      </c>
    </row>
    <row r="15" spans="1:3">
      <c r="A15" s="3" t="s">
        <v>155</v>
      </c>
      <c r="B15" s="4" t="n">
        <v>-379</v>
      </c>
      <c r="C15" s="4" t="n">
        <v>0</v>
      </c>
    </row>
    <row r="16" spans="1:3">
      <c r="A16" s="3" t="s">
        <v>156</v>
      </c>
      <c r="B16" s="4" t="n">
        <v>-848</v>
      </c>
      <c r="C16" s="4" t="n">
        <v>-484</v>
      </c>
    </row>
    <row r="17" spans="1:3">
      <c r="A17" s="3" t="s">
        <v>157</v>
      </c>
      <c r="B17" s="4" t="n">
        <v>65</v>
      </c>
      <c r="C17" s="4" t="n">
        <v>-1</v>
      </c>
    </row>
    <row r="18" spans="1:3">
      <c r="A18" s="3" t="s">
        <v>158</v>
      </c>
      <c r="B18" s="4" t="n">
        <v>-148</v>
      </c>
      <c r="C18" s="4" t="n">
        <v>-818</v>
      </c>
    </row>
    <row r="19" spans="1:3">
      <c r="A19" s="3" t="s">
        <v>159</v>
      </c>
      <c r="B19" s="4" t="n">
        <v>-1723</v>
      </c>
      <c r="C19" s="4" t="n">
        <v>-1230</v>
      </c>
    </row>
    <row r="20" spans="1:3">
      <c r="A20" s="3" t="s">
        <v>160</v>
      </c>
      <c r="B20" s="4" t="n">
        <v>-686</v>
      </c>
      <c r="C20" s="4" t="n">
        <v>192</v>
      </c>
    </row>
    <row r="21" spans="1:3">
      <c r="A21" s="3" t="s">
        <v>161</v>
      </c>
      <c r="B21" s="4" t="n">
        <v>-820</v>
      </c>
      <c r="C21" s="4" t="n">
        <v>554</v>
      </c>
    </row>
    <row r="22" spans="1:3">
      <c r="A22" s="3" t="s">
        <v>162</v>
      </c>
      <c r="B22" s="4" t="n">
        <v>705</v>
      </c>
      <c r="C22" s="4" t="n">
        <v>3268</v>
      </c>
    </row>
    <row r="23" spans="1:3">
      <c r="A23" s="3" t="s">
        <v>163</v>
      </c>
      <c r="B23" s="4" t="n">
        <v>815</v>
      </c>
      <c r="C23" s="4" t="n">
        <v>2358</v>
      </c>
    </row>
    <row r="24" spans="1:3">
      <c r="A24" s="3" t="s">
        <v>164</v>
      </c>
      <c r="B24" s="4" t="n">
        <v>1680</v>
      </c>
      <c r="C24" s="4" t="n">
        <v>494</v>
      </c>
    </row>
    <row r="25" spans="1:3">
      <c r="A25" s="3" t="s">
        <v>165</v>
      </c>
      <c r="B25" s="4" t="n">
        <v>-12473</v>
      </c>
      <c r="C25" s="4" t="n">
        <v>-3436</v>
      </c>
    </row>
    <row r="26" spans="1:3">
      <c r="A26" s="6" t="s">
        <v>166</v>
      </c>
    </row>
    <row r="27" spans="1:3">
      <c r="A27" s="3" t="s">
        <v>167</v>
      </c>
      <c r="B27" s="4" t="n">
        <v>-4430</v>
      </c>
      <c r="C27" s="4" t="n">
        <v>-639</v>
      </c>
    </row>
    <row r="28" spans="1:3">
      <c r="A28" s="3" t="s">
        <v>168</v>
      </c>
      <c r="B28" s="4" t="n">
        <v>0</v>
      </c>
      <c r="C28" s="4" t="n">
        <v>31</v>
      </c>
    </row>
    <row r="29" spans="1:3">
      <c r="A29" s="3" t="s">
        <v>169</v>
      </c>
      <c r="B29" s="4" t="n">
        <v>58</v>
      </c>
      <c r="C29" s="4" t="n">
        <v>0</v>
      </c>
    </row>
    <row r="30" spans="1:3">
      <c r="A30" s="3" t="s">
        <v>170</v>
      </c>
      <c r="B30" s="4" t="n">
        <v>245</v>
      </c>
      <c r="C30" s="4" t="n">
        <v>0</v>
      </c>
    </row>
    <row r="31" spans="1:3">
      <c r="A31" s="3" t="s">
        <v>171</v>
      </c>
      <c r="B31" s="4" t="n">
        <v>-92</v>
      </c>
      <c r="C31" s="4" t="n">
        <v>0</v>
      </c>
    </row>
    <row r="32" spans="1:3">
      <c r="A32" s="3" t="s">
        <v>172</v>
      </c>
      <c r="B32" s="4" t="n">
        <v>0</v>
      </c>
      <c r="C32" s="4" t="n">
        <v>-835</v>
      </c>
    </row>
    <row r="33" spans="1:3">
      <c r="A33" s="3" t="s">
        <v>173</v>
      </c>
      <c r="B33" s="4" t="n">
        <v>-4219</v>
      </c>
      <c r="C33" s="4" t="n">
        <v>-1443</v>
      </c>
    </row>
    <row r="34" spans="1:3">
      <c r="A34" s="6" t="s">
        <v>174</v>
      </c>
    </row>
    <row r="35" spans="1:3">
      <c r="A35" s="3" t="s">
        <v>175</v>
      </c>
      <c r="B35" s="4" t="n">
        <v>0</v>
      </c>
      <c r="C35" s="4" t="n">
        <v>-21</v>
      </c>
    </row>
    <row r="36" spans="1:3">
      <c r="A36" s="3" t="s">
        <v>176</v>
      </c>
      <c r="B36" s="4" t="n">
        <v>12666</v>
      </c>
      <c r="C36" s="4" t="n">
        <v>4307</v>
      </c>
    </row>
    <row r="37" spans="1:3">
      <c r="A37" s="3" t="s">
        <v>177</v>
      </c>
      <c r="B37" s="4" t="n">
        <v>720</v>
      </c>
      <c r="C37" s="4" t="n">
        <v>4932</v>
      </c>
    </row>
    <row r="38" spans="1:3">
      <c r="A38" s="3" t="s">
        <v>178</v>
      </c>
      <c r="B38" s="4" t="n">
        <v>-177</v>
      </c>
      <c r="C38" s="4" t="n">
        <v>-3766</v>
      </c>
    </row>
    <row r="39" spans="1:3">
      <c r="A39" s="3" t="s">
        <v>179</v>
      </c>
      <c r="B39" s="4" t="n">
        <v>3626</v>
      </c>
      <c r="C39" s="4" t="n">
        <v>0</v>
      </c>
    </row>
    <row r="40" spans="1:3">
      <c r="A40" s="3" t="s">
        <v>180</v>
      </c>
      <c r="B40" s="4" t="n">
        <v>14007</v>
      </c>
      <c r="C40" s="4" t="n">
        <v>0</v>
      </c>
    </row>
    <row r="41" spans="1:3">
      <c r="A41" s="3" t="s">
        <v>181</v>
      </c>
      <c r="B41" s="4" t="n">
        <v>-331</v>
      </c>
      <c r="C41" s="4" t="n">
        <v>-1102</v>
      </c>
    </row>
    <row r="42" spans="1:3">
      <c r="A42" s="3" t="s">
        <v>182</v>
      </c>
      <c r="B42" s="4" t="n">
        <v>30511</v>
      </c>
      <c r="C42" s="4" t="n">
        <v>4350</v>
      </c>
    </row>
    <row r="43" spans="1:3">
      <c r="A43" s="3" t="s">
        <v>183</v>
      </c>
      <c r="B43" s="4" t="n">
        <v>13819</v>
      </c>
      <c r="C43" s="4" t="n">
        <v>-529</v>
      </c>
    </row>
    <row r="44" spans="1:3">
      <c r="A44" s="3" t="s">
        <v>184</v>
      </c>
      <c r="B44" s="4" t="n">
        <v>-201</v>
      </c>
      <c r="C44" s="4" t="n">
        <v>400</v>
      </c>
    </row>
    <row r="45" spans="1:3">
      <c r="A45" s="3" t="s">
        <v>185</v>
      </c>
      <c r="B45" s="4" t="n">
        <v>3519</v>
      </c>
      <c r="C45" s="4" t="n">
        <v>891</v>
      </c>
    </row>
    <row r="46" spans="1:3">
      <c r="A46" s="3" t="s">
        <v>186</v>
      </c>
      <c r="B46" s="4" t="n">
        <v>17137</v>
      </c>
      <c r="C46" s="4" t="n">
        <v>762</v>
      </c>
    </row>
    <row r="47" spans="1:3">
      <c r="A47" s="6" t="s">
        <v>187</v>
      </c>
    </row>
    <row r="48" spans="1:3">
      <c r="A48" s="3" t="s">
        <v>188</v>
      </c>
      <c r="B48" s="4" t="n">
        <v>7511</v>
      </c>
      <c r="C48" s="4" t="n">
        <v>106</v>
      </c>
    </row>
    <row r="49" spans="1:3">
      <c r="A49" s="3" t="s">
        <v>189</v>
      </c>
      <c r="B49" s="7" t="n">
        <v>813</v>
      </c>
      <c r="C4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6:33:37Z</dcterms:created>
  <dcterms:modified xmlns:dcterms="http://purl.org/dc/terms/" xmlns:xsi="http://www.w3.org/2001/XMLSchema-instance" xsi:type="dcterms:W3CDTF">2018-10-12T16:33:37Z</dcterms:modified>
</cp:coreProperties>
</file>